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Segment Reporting" sheetId="7" state="visible" r:id="rId7"/>
    <sheet xmlns:r="http://schemas.openxmlformats.org/officeDocument/2006/relationships" name="Earnings Per Share" sheetId="8" state="visible" r:id="rId8"/>
    <sheet xmlns:r="http://schemas.openxmlformats.org/officeDocument/2006/relationships" name="Fair Value Measurements"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Lease Financing Obligations"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Investment in Equity Interests" sheetId="16" state="visible" r:id="rId16"/>
    <sheet xmlns:r="http://schemas.openxmlformats.org/officeDocument/2006/relationships" name="Restructuring Costs" sheetId="17" state="visible" r:id="rId17"/>
    <sheet xmlns:r="http://schemas.openxmlformats.org/officeDocument/2006/relationships" name="Retirement Benefits" sheetId="18" state="visible" r:id="rId18"/>
    <sheet xmlns:r="http://schemas.openxmlformats.org/officeDocument/2006/relationships" name="Subsequent Events" sheetId="19" state="visible" r:id="rId19"/>
    <sheet xmlns:r="http://schemas.openxmlformats.org/officeDocument/2006/relationships" name="Description of Business and B20" sheetId="20" state="visible" r:id="rId20"/>
    <sheet xmlns:r="http://schemas.openxmlformats.org/officeDocument/2006/relationships" name="Segment Reporting (Tables)" sheetId="21" state="visible" r:id="rId21"/>
    <sheet xmlns:r="http://schemas.openxmlformats.org/officeDocument/2006/relationships" name="Earnings Per Share (Tables)" sheetId="22" state="visible" r:id="rId22"/>
    <sheet xmlns:r="http://schemas.openxmlformats.org/officeDocument/2006/relationships" name="Fair Value Measurements (Tables" sheetId="23" state="visible" r:id="rId23"/>
    <sheet xmlns:r="http://schemas.openxmlformats.org/officeDocument/2006/relationships" name="Intangible Assets (Tables)" sheetId="24" state="visible" r:id="rId24"/>
    <sheet xmlns:r="http://schemas.openxmlformats.org/officeDocument/2006/relationships" name="Share-Based Compensation (Table" sheetId="25" state="visible" r:id="rId25"/>
    <sheet xmlns:r="http://schemas.openxmlformats.org/officeDocument/2006/relationships" name="Restructuring Costs (Tables)" sheetId="26" state="visible" r:id="rId26"/>
    <sheet xmlns:r="http://schemas.openxmlformats.org/officeDocument/2006/relationships" name="Description of Business and B27" sheetId="27" state="visible" r:id="rId27"/>
    <sheet xmlns:r="http://schemas.openxmlformats.org/officeDocument/2006/relationships" name="Segment Reporting (Details)" sheetId="28" state="visible" r:id="rId28"/>
    <sheet xmlns:r="http://schemas.openxmlformats.org/officeDocument/2006/relationships" name="Earnings Per Share (Details)" sheetId="29" state="visible" r:id="rId29"/>
    <sheet xmlns:r="http://schemas.openxmlformats.org/officeDocument/2006/relationships" name="Fair Value Measurements (Detail" sheetId="30" state="visible" r:id="rId30"/>
    <sheet xmlns:r="http://schemas.openxmlformats.org/officeDocument/2006/relationships" name="Intangible Assets (Details)" sheetId="31" state="visible" r:id="rId31"/>
    <sheet xmlns:r="http://schemas.openxmlformats.org/officeDocument/2006/relationships" name="Income Taxes (Details)" sheetId="32" state="visible" r:id="rId32"/>
    <sheet xmlns:r="http://schemas.openxmlformats.org/officeDocument/2006/relationships" name="Lease Financing Obligations (De" sheetId="33" state="visible" r:id="rId33"/>
    <sheet xmlns:r="http://schemas.openxmlformats.org/officeDocument/2006/relationships" name="Debt - Revolving Credit Facilit" sheetId="34" state="visible" r:id="rId34"/>
    <sheet xmlns:r="http://schemas.openxmlformats.org/officeDocument/2006/relationships" name="Debt - Letters of Credit (Detai" sheetId="35" state="visible" r:id="rId35"/>
    <sheet xmlns:r="http://schemas.openxmlformats.org/officeDocument/2006/relationships" name="Share-Based Compensation - Cost" sheetId="36" state="visible" r:id="rId36"/>
    <sheet xmlns:r="http://schemas.openxmlformats.org/officeDocument/2006/relationships" name="Share-Based Compensation - Stoc" sheetId="37" state="visible" r:id="rId37"/>
    <sheet xmlns:r="http://schemas.openxmlformats.org/officeDocument/2006/relationships" name="Share-Based Compensation - Sche" sheetId="38" state="visible" r:id="rId38"/>
    <sheet xmlns:r="http://schemas.openxmlformats.org/officeDocument/2006/relationships" name="Share-Based Compensation - Unre" sheetId="39" state="visible" r:id="rId39"/>
    <sheet xmlns:r="http://schemas.openxmlformats.org/officeDocument/2006/relationships" name="Share-Based Compensation - Valu" sheetId="40" state="visible" r:id="rId40"/>
    <sheet xmlns:r="http://schemas.openxmlformats.org/officeDocument/2006/relationships" name="Share-Based Compensation - Sc41" sheetId="41" state="visible" r:id="rId41"/>
    <sheet xmlns:r="http://schemas.openxmlformats.org/officeDocument/2006/relationships" name="Investment in Equity Interests " sheetId="42" state="visible" r:id="rId42"/>
    <sheet xmlns:r="http://schemas.openxmlformats.org/officeDocument/2006/relationships" name="Restructuring Costs (Details)" sheetId="43" state="visible" r:id="rId43"/>
    <sheet xmlns:r="http://schemas.openxmlformats.org/officeDocument/2006/relationships" name="Restructuring Costs - Incurred " sheetId="44" state="visible" r:id="rId44"/>
    <sheet xmlns:r="http://schemas.openxmlformats.org/officeDocument/2006/relationships" name="Retirement Benefits (Details)"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35">
  <si>
    <t>Document and Entity Information - shares</t>
  </si>
  <si>
    <t>6 Months Ended</t>
  </si>
  <si>
    <t>Jul. 29, 2017</t>
  </si>
  <si>
    <t>Aug. 26, 2017</t>
  </si>
  <si>
    <t>Document And Entity Information [Abstract]</t>
  </si>
  <si>
    <t>Entity Registrant Name</t>
  </si>
  <si>
    <t>EXPRESS, INC.</t>
  </si>
  <si>
    <t>Entity Central Index Key</t>
  </si>
  <si>
    <t>Current Fiscal Year End Date</t>
  </si>
  <si>
    <t>--02-03</t>
  </si>
  <si>
    <t>Entity Filer Category</t>
  </si>
  <si>
    <t>Large Accelerated Filer</t>
  </si>
  <si>
    <t>Document Type</t>
  </si>
  <si>
    <t>10-Q</t>
  </si>
  <si>
    <t>Document Period End Date</t>
  </si>
  <si>
    <t>Jul. 29,
		2017</t>
  </si>
  <si>
    <t>Document Fiscal Year Focus</t>
  </si>
  <si>
    <t>Document Fiscal Period Focus</t>
  </si>
  <si>
    <t>Q2</t>
  </si>
  <si>
    <t>Amendment Flag</t>
  </si>
  <si>
    <t>false</t>
  </si>
  <si>
    <t>Entity Common Stock, Shares Outstanding</t>
  </si>
  <si>
    <t>Consolidated Balance Sheets - USD ($) $ in Thousands</t>
  </si>
  <si>
    <t>Jan. 28, 2017</t>
  </si>
  <si>
    <t>CURRENT ASSETS:</t>
  </si>
  <si>
    <t>Cash and cash equivalents</t>
  </si>
  <si>
    <t>Receivables, net</t>
  </si>
  <si>
    <t>Inventories</t>
  </si>
  <si>
    <t>Prepaid minimum rent</t>
  </si>
  <si>
    <t>Other</t>
  </si>
  <si>
    <t>Total current assets</t>
  </si>
  <si>
    <t>PROPERTY AND EQUIPMENT</t>
  </si>
  <si>
    <t>Less: accumulated depreciation</t>
  </si>
  <si>
    <t>Property and equipment, net</t>
  </si>
  <si>
    <t>TRADENAME/DOMAIN NAMES/TRADEMARKS</t>
  </si>
  <si>
    <t>DEFERRED TAX ASSETS</t>
  </si>
  <si>
    <t>OTHER ASSETS</t>
  </si>
  <si>
    <t>Total assets</t>
  </si>
  <si>
    <t>CURRENT LIABILITIES:</t>
  </si>
  <si>
    <t>Accounts payable</t>
  </si>
  <si>
    <t>Deferred revenue</t>
  </si>
  <si>
    <t>Accrued expenses</t>
  </si>
  <si>
    <t>Total current liabilities</t>
  </si>
  <si>
    <t>DEFERRED LEASE CREDITS</t>
  </si>
  <si>
    <t>OTHER LONG-TERM LIABILITIES</t>
  </si>
  <si>
    <t>Total liabilities</t>
  </si>
  <si>
    <t>COMMITMENTS AND CONTINGENCIES (Note 10)</t>
  </si>
  <si>
    <t xml:space="preserve"> </t>
  </si>
  <si>
    <t>STOCKHOLDERS’ EQUITY:</t>
  </si>
  <si>
    <t>Preferred stock – $0.01 par value; 10,000 shares authorized; no shares issued or outstanding</t>
  </si>
  <si>
    <t>Common stock – $0.01 par value; 500,000 shares authorized; 92,632 shares and 92,063 shares issued at July 29, 2017 and January 28, 2017, respectively, and 78,802 shares and 78,422 shares outstanding at July 29, 2017 and January 28, 2017, respectively</t>
  </si>
  <si>
    <t>Additional paid-in capital</t>
  </si>
  <si>
    <t>Accumulated other comprehensive loss</t>
  </si>
  <si>
    <t>Retained earnings</t>
  </si>
  <si>
    <t>Treasury stock – at average cost; 13,830 shares and 13,641 shares at July 29, 2017 and January 28, 2017, respectively</t>
  </si>
  <si>
    <t>Total stockholders’ equity</t>
  </si>
  <si>
    <t>Total liabilities and stockholders’ equity</t>
  </si>
  <si>
    <t>Consolidated Balance Sheets (Parentheticals)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and Comprehensive Income - USD ($) shares in Thousands, $ in Thousands</t>
  </si>
  <si>
    <t>3 Months Ended</t>
  </si>
  <si>
    <t>Jul. 30, 2016</t>
  </si>
  <si>
    <t>Income Statement [Abstract]</t>
  </si>
  <si>
    <t>NET SALES</t>
  </si>
  <si>
    <t>COST OF GOODS SOLD, BUYING AND OCCUPANCY COSTS</t>
  </si>
  <si>
    <t>Gross profit</t>
  </si>
  <si>
    <t>OPERATING EXPENSES:</t>
  </si>
  <si>
    <t>Selling, general, and administrative expenses</t>
  </si>
  <si>
    <t>Restructuring costs</t>
  </si>
  <si>
    <t>Other operating (income) expense, net</t>
  </si>
  <si>
    <t>Total operating expenses</t>
  </si>
  <si>
    <t>OPERATING (LOSS)/INCOME</t>
  </si>
  <si>
    <t>INTEREST EXPENSE, NET</t>
  </si>
  <si>
    <t>OTHER (INCOME)/LOSS, NET</t>
  </si>
  <si>
    <t>(LOSS)/INCOME BEFORE INCOME TAXES</t>
  </si>
  <si>
    <t>INCOME TAX (BENEFIT)/EXPENSE</t>
  </si>
  <si>
    <t>NET (LOSS)/INCOME</t>
  </si>
  <si>
    <t>OTHER COMPREHENSIVE INCOME:</t>
  </si>
  <si>
    <t>Foreign currency translation gain/(loss)</t>
  </si>
  <si>
    <t>Amount reclassified to earnings</t>
  </si>
  <si>
    <t>Other Comprehensive Income (Loss)</t>
  </si>
  <si>
    <t>COMPREHENSIVE (LOSS)/INCOME</t>
  </si>
  <si>
    <t>EARNINGS PER SHARE:</t>
  </si>
  <si>
    <t>Basic (usd per share)</t>
  </si>
  <si>
    <t>Diluted (usd per share)</t>
  </si>
  <si>
    <t>WEIGHTED AVERAGE SHARES OUTSTANDING:</t>
  </si>
  <si>
    <t>Basic (in shares)</t>
  </si>
  <si>
    <t>Diluted (in shares)</t>
  </si>
  <si>
    <t>Consolidated Statements of Cash Flows - USD ($)</t>
  </si>
  <si>
    <t>CASH FLOWS FROM OPERATING ACTIVITIES:</t>
  </si>
  <si>
    <t>Net (loss)/income</t>
  </si>
  <si>
    <t>Adjustments to reconcile net (loss)/income to net cash provided by operating activities:</t>
  </si>
  <si>
    <t>Depreciation and amortization</t>
  </si>
  <si>
    <t>Loss on disposal of property and equipment</t>
  </si>
  <si>
    <t>Impairment charge</t>
  </si>
  <si>
    <t>Amortization of lease financing obligation discount</t>
  </si>
  <si>
    <t>Loss on deconsolidation of Canada</t>
  </si>
  <si>
    <t>Share-based compensation</t>
  </si>
  <si>
    <t>Deferred taxes</t>
  </si>
  <si>
    <t>Landlord allowance amortization</t>
  </si>
  <si>
    <t>Other non-cash adjustments</t>
  </si>
  <si>
    <t>Changes in operating assets and liabilities:</t>
  </si>
  <si>
    <t>Accounts payable, deferred revenue, and accrued expenses</t>
  </si>
  <si>
    <t>Other assets and liabilities</t>
  </si>
  <si>
    <t>Net cash provided by operating activities</t>
  </si>
  <si>
    <t>CASH FLOWS FROM INVESTING ACTIVITIES:</t>
  </si>
  <si>
    <t>Capital expenditures</t>
  </si>
  <si>
    <t>Decrease in cash and cash equivalents resulting from deconsolidation of Canada</t>
  </si>
  <si>
    <t>Purchase of intangible assets</t>
  </si>
  <si>
    <t>Investment in equity interests</t>
  </si>
  <si>
    <t>Net cash used in investing activities</t>
  </si>
  <si>
    <t>CASH FLOWS FROM FINANCING ACTIVITIES:</t>
  </si>
  <si>
    <t>Payments on lease financing obligations</t>
  </si>
  <si>
    <t>Repayments of financing arrangements</t>
  </si>
  <si>
    <t>Proceeds from exercise of stock options</t>
  </si>
  <si>
    <t>Repurchase of common stock under share repurchase program</t>
  </si>
  <si>
    <t>Repurchase of common stock for tax withholding obligations</t>
  </si>
  <si>
    <t>Net cash used in financing activities</t>
  </si>
  <si>
    <t>EFFECT OF EXCHANGE RATE ON CASH</t>
  </si>
  <si>
    <t>NET DECREASE IN CASH AND CASH EQUIVALENTS</t>
  </si>
  <si>
    <t>CASH AND CASH EQUIVALENTS, Beginning of period</t>
  </si>
  <si>
    <t>CASH AND CASH EQUIVALENTS, End of period</t>
  </si>
  <si>
    <t>Description of Business and Basis of Presentation</t>
  </si>
  <si>
    <t>Description of Business and Basis of Presentation [Abstract]</t>
  </si>
  <si>
    <t>Description of Business and Basis of Presentation Business Description Express, Inc., together with its subsidiaries ("Express" or the "Company"), is a specialty apparel and accessories retailer of women's and men's merchandise, targeting the 20 to 30 year old customer. Express merchandise is sold through retail and factory outlet stores and the Company's e-commerce website, www.express.com, as well as its mobile app. As of July 29, 2017 , Express operated 503 primarily mall-based retail stores in the United States and Puerto Rico as well as 132 factory outlet stores. Additionally, as of July 29, 2017 , the Company earned revenue from 18 franchise stores in Latin America. These franchise stores are operated by franchisees pursuant to franchise agreements. Under the franchise agreements, the franchisees operate stand-alone Express stores that sell Express-branded apparel and accessories purchased directly from the Company. On May 4, 2017, Express announced its intention to exit the Canadian market and Express Fashion Apparel Canada Inc. and one of its wholly owned subsidiaries filed for protection in Canada under the Companies' Creditors Arrangement Act (CCAA) with the Ontario Superior Court of Justice in Toronto. As of May 4, 2017, Canadian retail operations were deconsolidated from the Company's financial statements. Canadian financial results prior to May 4, 2017 are included in the Company's consolidated financial statements. See Note 12 for additional information. Fiscal Year The Company's fiscal year ends on the Saturday closest to January 31. Fiscal years are referred to by the calendar year in which the fiscal year commences. References herein to " 2017 " and " 2016 " represent the 53-week period ended February 3, 2018 and the 52-week period ended January 28, 2017 . All references herein to "the second quarter of 2017 " and "the second quarter of 2016 " represent the thirteen weeks ended July 29, 2017 and July 30, 2016 , respectively. Basis of Presentation The accompanying unaudited Consolidated Financial Statements have been prepared in accordance with generally accepted accounting principles in the United States of America ("GAAP") for interim financial information and therefore do not include all of the information or footnotes required by GAAP for complete financial statements. In the opinion of management, the accompanying unaudited Consolidated Financial Statements reflect all adjustments (which are of a normal recurring nature) necessary to state fairly the financial position, results of operations, and cash flows for the interim periods, but are not necessarily indicative of the results of operations to be anticipated for 2017 . Therefore, these statements should be read in conjunction with the Consolidated Financial Statements and Notes thereto for the year ended January 28, 2017 , included in the Company's Annual Report on Form 10-K, filed with the SEC on March 24, 2017 . Principles of Consolidation The unaudited Consolidated Financial Statements include the accounts of Express, Inc. and its wholly-owned subsidiaries. All intercompany transactions and balances have been eliminated in consolidation. Use of Estimates in the Preparation of Financial Statements The preparation of financial statements in conformity with GAAP requires management to make estimates and assumptions that affect the reported amounts of assets and liabilities at the date of the unaudited Consolidated Financial Statements and the reported amounts of revenue and expense during the reporting period, as well as the related disclosure of contingent assets and liabilities as of the date of the unaudited Consolidated Financial Statements. Actual results may differ from those estimates. The Company revises its estimates and assumptions as new information becomes available. Recently Issued Accounting Pronouncements In May 2014, the Financial Accounting Standards Board ("FASB") issued Accounting Standards Update ("ASU") No. 2014-09, "Revenue from Contracts with Customers (Topic 606)."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In August 2015, the FASB issued ASU 2015-14, which defers the effective date of ASU 2014-09 to annual and interim reporting periods beginning after December 15, 2017 with early application permitted for annual and interim reporting periods beginning after December 15, 2016. The Company will adopt ASU 2014-09 in the first quarter of fiscal 2018 and is still selecting a method of adoption. In addition, the Company continues to evaluate the impact that adopting this standard will have on its consolidated financial statements, but currently expects that the adoption will primarily impact the accounting for points earned under the Company's customer loyalty program and the timing of revenue recognition for e-commerce sales. Neither of these changes is expected to have a material effect on the Company's financial position, however there are enhanced disclosure requirements under this standard. In February 2016, the FASB issued ASU No. 2016-02, "Leases (Topic 842)." ASU 2016-02 requires entities to recognize lease assets and lease liabilities on the balance sheet and to disclose key information about leasing arrangements. Under ASU 2016-02, a lessee should recognize a liability to make lease payments and a right-of-use asset representing its right to use the underlying asset for the lease term on its balance sheet. The new standard is effective for annual and interim periods beginning after December 15, 2018. ASU 2016-02 mandates a modified retrospective transition method with early adoption permitted. The Company continues to evaluate the impact that adopting ASU 2016-02 will have on its consolidated financial statements, but the most significant impact will be to increase assets and liabilities on the consolidated balance sheet by the present value of the Company's leasing obligations, which are primarily related to store leases, as well as additional disclosures required.</t>
  </si>
  <si>
    <t>Segment Reporting</t>
  </si>
  <si>
    <t>Segment Reporting [Abstract]</t>
  </si>
  <si>
    <t>Segment Reporting The Company defines an operating segment on the same basis that it uses to evaluate performance internally. The Company has determined that, together, its President and Chief Executive Officer and its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 The following is information regarding the Company's major product categories and sales channels: Thirteen Weeks Ended Twenty-Six Weeks Ended July 29, 2017 July 30, 2016 July 29, 2017 July 30, 2016 (in thousands) (in thousands) Apparel $ 421,433 $ 438,848 $ 830,011 $ 880,091 Accessories and other 50,898 54,010 97,671 106,662 Other revenue 6,205 11,909 17,883 20,923 Total net sales $ 478,536 $ 504,767 $ 945,565 $ 1,007,676 Thirteen Weeks Ended Twenty-Six Weeks Ended July 29, 2017 July 30, 2016 July 29, 2017 July 30, 2016 (in thousands) (in thousands) Stores $ 382,376 $ 422,804 $ 740,155 $ 839,706 E-commerce 89,955 70,054 187,527 147,047 Other revenue 6,205 11,909 17,883 20,923 Total net sales $ 478,536 $ 504,767 $ 945,565 $ 1,007,676 Other revenue consists primarily of sell-off revenue related to mark-out-of-stock inventory sales to third parties, shipping and handling revenue related to e-commerce activity, and revenue from franchise agreements. Revenue and long-lived assets relating to the Company's international operations for the thirteen and twenty-six weeks ended July 29, 2017 and July 30, 2016 , respectively, were not material for any period presented and, therefore, are not reported separately from domestic revenue or long-lived assets.</t>
  </si>
  <si>
    <t>Earnings Per Share</t>
  </si>
  <si>
    <t>Earnings Per Share [Abstract]</t>
  </si>
  <si>
    <t>Earnings Per Share The following table provides a reconciliation between basic and diluted weighted-average shares used to calculate basic and diluted earnings per share: Thirteen Weeks Ended Twenty-Six Weeks Ended July 29, 2017 July 30, 2016 July 29, 2017 July 30, 2016 (in thousands) Weighted-average shares - basic 78,786 78,798 78,616 78,930 Dilutive effect of stock options and restricted stock units — 147 — 499 Weighted-average shares - diluted 78,786 78,945 78,616 79,429 Equity awards representing 4.7 million shares of common stock were excluded from the computation of diluted earnings per share for the thirteen and twenty-six weeks ended July 29, 2017 , as the inclusion of these awards would have been anti-dilutive. Equity awards representing 4.4 million and 3.4 million shares of common stock were excluded from the computation of diluted earnings per share for the thirteen and twenty-six weeks ended July 30, 2016 , respectively, as the inclusion of these awards would have been anti-dilutive. Additionally, for the thirteen and twenty-six weeks ended July 29, 2017 , 1.4 million shares were excluded from the computation of diluted weighted average shares because the number of shares that will ultimately be issued is contingent on the Company's performance compared to pre-established performance goals which have not been achieved as of July 29, 2017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Financial Assets The following table presents the Company's financial assets measured at fair value on a recurring basis as of July 29, 2017 and January 28, 2017 , aggregated by the level in the fair value hierarchy within which those measurements fall. July 29, 2017 Level 1 Level 2 Level 3 (in thousands) Money market funds $ 141,813 $ — $ — January 28, 2017 Level 1 Level 2 Level 3 (in thousands) Money market funds $ 177,551 $ — $ — The carrying amounts reflected on the unaudited Consolidated Balance Sheets for cash, cash equivalents, receivables, prepaid expenses, and payables as of July 29, 2017 and January 28, 2017 approximated their fair values. Non-Financial Assets The Company's non-financial assets, which include fixtures, equipment, improvements, and intangible assets, are not required to be measured at fair value on a recurring basis. However, if certain triggering events occur indicating the carrying value of these assets may not be recoverable, or annually in the case of indefinite lived intangibles, an impairment test is required. The impairment test requires the Company to estimate the fair value of the assets and compare this to the carrying value of the assets. If the fair value of the asset is less than the carrying value, then an impairment charge is recognized and the non-financial assets are recorded at fair value. The Company estimates the fair value using a discounted cash flow model. Factors used in the evaluation include, but are not limited to, management's plans for future operations, recent operating results, and projected cash flows. During the thirteen weeks ended July 29, 2017 the Company did no t recognize any impairment charges. During the twenty-six weeks ended July 29, 2017 , the Company recognized impairment charges of approximately $5.5 million related to its 17 Canadian stores, all of which are now closed and fully impaired. These charges are included in restructuring costs on the unaudited Consolidated Statements of Income. See Note 12 for additional discussion regarding the exit from Canada. During the thirteen and twenty-six weeks ended July 30, 2016 , the Company recognized impairment charges of $0.8 million related to two stores.</t>
  </si>
  <si>
    <t>Intangible Assets</t>
  </si>
  <si>
    <t>Goodwill and Intangible Assets Disclosure [Abstract]</t>
  </si>
  <si>
    <t>Intangible Assets The following table provides the significant components of intangible assets: July 29, 2017 Cost Accumulated Amortization Ending Net Balance (in thousands) Tradename/domain names/trademarks $ 197,618 $ — $ 197,618 Licensing arrangements 425 245 180 $ 198,043 $ 245 $ 197,798 January 28, 2017 Cost Accumulated Amortization Ending Net Balance (in thousands) Tradename/domain names/trademarks $ 197,618 $ — $ 197,618 Licensing arrangements 425 221 204 $ 198,043 $ 221 $ 197,822 The Company's tradename, Internet domain names, and trademarks have indefinite lives. Licensing arrangements are amortized over a period of ten years and are included in other assets on the unaudited Consolidated Balance Sheets.</t>
  </si>
  <si>
    <t>Income Taxes</t>
  </si>
  <si>
    <t>Income Tax Disclosure [Abstract]</t>
  </si>
  <si>
    <t>Income Taxes The provision for income taxes is based on a current estimate of the annual effective tax rate adjusted to reflect the impact of discrete items. The Company's effective income tax rate may fluctuate from quarter to quarter as a result of a variety of factors, including changes in the Company's assessment of certain tax contingencies, valuation allowances, changes in tax law, outcomes of administrative audits, the impact of discrete items, and the mix of earnings. The Company's effective tax rate was 26.5% and 40.8% for the thirteen weeks ended July 29, 2017 and July 30, 2016 , respectively. The Company’s effective tax rate was 38.6% and 39.3% for the twenty-six weeks ended July 29, 2017 and July 30, 2016, respectively. The effective tax rate for the thirteen weeks ended July 29, 2017 reflects $1.6 million of discrete tax expense related to the cumulative translation loss reclassified to earnings as part of the Canadian exit which is more fully described in Note 12. The total tax impact of the Canadian exit for the thirteen weeks ended July 29, 2017 was a $5.1 million benefit. The effective tax rate for the twenty-six weeks ended July 29, 2017 also reflects $5.0 million of discrete tax benefit related to our exit from Canada recorded in the first quarter of 2017. This consisted of a $7.3 million tax benefit related to the write-off of Express’ excess tax basis in its investment in Canada and a $2.3 million tax expense primarily related to an increase in the valuation allowance as a result of asset impairment. This net benefit was partially offset by discrete charges of $2.2 million related to a tax shortfall for share-based compensation during the twenty-six weeks ended July 29, 2017 and $1.2 million for a valuation allowance that was recorded against the deferred tax asset for deferred compensation. The total deferred tax asset for deferred compensation of $11.4 million , less the estimated valuation allowance of $1.2 million , will be realized upon payout of amounts to participants in the Company's non-qualified supplemental retirement plan that was terminated in the first quarter of 2017. See Note 13 for additional information regarding the termination.</t>
  </si>
  <si>
    <t>Lease Financing Obligations</t>
  </si>
  <si>
    <t>Leases [Abstract]</t>
  </si>
  <si>
    <t>Lease Financing Obligations In certain lease arrangements, the Company is involved in the construction of the building. To the extent the Company is involved in the construction of structural improvements or takes construction risk prior to commencement of a lease, it is deemed the owner of the project for accounting purposes. Therefore, the Company records an asset in property and equipment on the unaudited Consolidated Balance Sheets, including any capitalized interest costs, and related liabilities in accrued interest and lease financing obligations in other long-term liabilities on the unaudited Consolidated Balance Sheets, for the replacement cost of the Company's portion of the pre-existing building plus the amount of construction costs incurred by the landlord as of the balance sheet date. The initial terms of the lease arrangements for which the Company is considered the owner are expected to expire in 2023 and 2030. The net book value of landlord funded construction, replacement cost of pre-existing property, and capitalized interest in property and equipment on the unaudited Consolidated Balance Sheets was $62.0 million and $63.8 million , as of July 29, 2017 and January 28, 2017 , respectively. There was also $67.5 million and $68.2 million of lease financing obligations as of July 29, 2017 and January 28, 2017 , respectively, in other long-term liabilities on the unaudited Consolidated Balance Sheets. Rent expense relating to the land is recognized on a straight-line basis over the lease term. The Company does not report rent expense for the portion of the rent payment determined to be related to the buildings which are owned for accounting purposes. Rather, this portion of the rent payment under the lease is recognized as interest expense and a reduction of the lease financing obligations. In February 2016, the Company amended its lease arrangement with the landlord of the Times Square Flagship store. The amendment provided the landlord with the option to cancel the lease upon sufficient notice through December 31, 2016. The option was never exercised and therefore expired on December 31, 2016. In conjunction with amending the lease, the Company recognized an $11.4 million put option liability and a related offset as a discount on the lease financing obligation. The discount was amortized over the shortest period under which the landlord was able to exercise this option ( 60 days). This resulted in the full amortization of the $11.4 million discount during the first quarter of 2016. The amortization of the discount was recorded as interest expense. As of July 29, 2017 , the put option was $8.6 million of which $7.9 million is included within other long-term liabilities on the Consolidated Balance Sheets. This amount will be amortized through interest expense over the remaining lease term.</t>
  </si>
  <si>
    <t>Debt</t>
  </si>
  <si>
    <t>Debt Disclosure [Abstract]</t>
  </si>
  <si>
    <t>Debt A summary of the Company's financing activities are as follows: Revolving Credit Facility On May 20, 2015, Express Holding, LLC, a wholly-owned subsidiary of the Company ("Express Holding"), and its subsidiaries entered into an Amended and Restated $250.0 million secured Asset-Based Credit Facility ("Revolving Credit Facility"). The expiration date of the facility is May 20, 2020. As of July 29, 2017 , there were no borrowings outstanding and approximately $246.8 million was available for borrowing under the Revolving Credit Facility. The Revolving Credit Facility requires Express Holding and its subsidiaries to maintain a fixed charge coverage ratio of at least 1.0 : 1.0 if excess availability plus eligible cash collateral is less than 10% of the borrowing base. In addition, the Revolving Credit Facility contains customary covenants and restrictions on Express Holding's and its subsidiaries' activities, including, but not limited to, limitations on the incurrence of additional indebtedness, liens, negative pledges, guarantees, investments, loans, asset sales, mergers, acquisitions, prepayment of other debt, distributions, dividends, the repurchase of capital stock, transactions with affiliates, the ability to change the nature of its business or fiscal year, and permitted business activities. All obligations under the Revolving Credit Facility are guaranteed by Express Holding and its domestic subsidiaries (that are not borrowers) and secured by a lien on, among other assets, substantially all working capital assets including cash, accounts receivable, and inventory, of Express Holding and its domestic subsidiaries. Letters of Credit The Company may enter into stand-by letters of credit ("stand-by LCs") on an as-needed basis to secure payment obligations for merchandise purchases and other general and administrative expenses. As of July 29, 2017 and January 28, 2017 , outstanding stand-by LCs totaled $3.2 million .</t>
  </si>
  <si>
    <t>Share-Based Compensation</t>
  </si>
  <si>
    <t>Share-based Compensation [Abstract]</t>
  </si>
  <si>
    <t>Share-Based Compensation The Company records the fair value of share-based payments to employees in the unaudited Consolidated Statements of Income as compensation expense, net of forfeitures, over the requisite service period. Share-Based Compensation Plans The following summarizes share-based compensation expense: Thirteen Weeks Ended Twenty-Six Weeks Ended July 29, 2017 July 30, 2016 July 29, 2017 July 30, 2016 (in thousands) Restricted stock units $ 3,051 $ 2,695 $ 6,206 $ 6,000 Stock options 391 517 1,254 1,580 Total share-based compensation $ 3,442 $ 3,212 $ 7,460 $ 7,580 The stock compensation related income tax benefit recognized by the Company during the thirteen and twenty-six weeks ended July 29, 2017 was $0.2 million and $2.1 million , respectively. The stock compensation related income tax benefit recognized by the Company during the thirteen and twenty-six weeks ended July 30, 2016 was $0.4 million and $5.9 million , respectively. Stock Options During the twenty-six weeks ended July 29, 2017 , the Company granted stock options under the Company's Amended and Restated 2010 Incentive Compensation Plan (the "2010 Plan"). Stock options granted in 2017 under the 2010 Plan vest 25% per year over four years or upon reaching retirement eligibility, defined as providing ten years of service and being at least 55 years of age. These options have a ten year contractual life. The expense for stock options is recognized using the straight-line attribution method. The Company's activity with respect to stock options during the twenty-six weeks ended July 29, 2017 was as follows: Number of Shares Grant Date Weighted Average Exercise Price Per Share Weighted-Average Remaining Contractual Life (in years) Aggregate Intrinsic Value (in thousands, except per share amounts and years) Outstanding, January 28, 2017 2,329 $ 18.18 Granted 493 $ 9.42 Exercised — $ — Forfeited or expired (151 ) $ 18.01 Outstanding, July 29, 2017 2,671 $ 16.57 6.1 $ — Expected to vest at July 29, 2017 745 $ 13.20 9.0 $ — Exercisable at July 29, 2017 1,871 $ 18.07 4.8 $ — The following table provides additional information regarding the Company's stock options: Twenty-Six Weeks Ended July 29, 2017 July 30, 2016 (in thousands, except per share amounts) Weighted average grant date fair value of options granted (per share) $ 4.39 $ 9.50 Total intrinsic value of options exercised $ — $ 536 As of July 29, 2017 , there was approximately $3.1 million of total unrecognized compensation expense related to stock options, which is expected to be recognized over a weighted average period of approximately 1.8 years. The Company uses the Black-Scholes-Merton option-pricing model to value stock options granted to employee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 expected term of the award, and dividend yield. The fair value of stock options was estimated at the grant date using the Black-Scholes-Merton option pricing model with the following weighted-average assumptions: Twenty-Six Weeks Ended July 29, 2017 July 30, 2016 Risk-free interest rate (1) 2.27 % 1.60 % Price volatility (2) 45.53 % 43.15 % Expected term (years) (3) 6.10 6.54 Dividend yield (4) — — (1) Represents the yield on U.S. Treasury securities with a term consistent with the expected term of the stock options. (2) Primarily based on the historical volatility of the Company's common stock over a period consistent with the expected term of the stock options. (3) Calculated using the midpoint scenario, which combines historical exercise data with hypothetical exercise data for outstanding options. The Company believes this data currently represents the best estimate of the expected term of granted employee stock options. (4) The Company does not currently plan on paying regular dividends. Restricted Stock Units During the twenty-six weeks ended July 29, 2017 , the Company granted restricted stock units ("RSUs") under the 2010 Plan, including 0.8 million RSUs with performance conditions. The fair value of RSUs is determined based on the Company's closing stock price on the day prior to the grant date in accordance with the 2010 Plan. The expense for RSUs without performance conditions is recognized using the straight-line attribution method. The expense for RSUs with performance conditions is recognized using the graded vesting method based on the expected achievement of the performance conditions. The RSUs with performance conditions are also subject to time-based vesting. All of the RSUs granted during the twenty-six weeks ended July 29, 2017 that are earned based on the achievement of performance criteria will vest on April 15, 2020. RSUs without performance conditions vest ratably over four years. The Company's activity with respect to RSUs, including awards with performance conditions, for the twenty-six weeks ended July 29, 2017 was as follows: Number of Shares Grant Date Weighted Average Fair Value Per Share (in thousands, except per share amounts) Unvested, January 28, 2017 1,683 $ 17.64 Granted (1) 2,112 $ 9.23 Performance Shares Adjustment (2) (25 ) $ — Vested (569 ) $ 17.22 Forfeited (130 ) $ 12.93 Unvested, July 29, 2017 3,071 $ 12.15 (1) Approximately 0.8 million RSUs with three -year performance conditions were granted in the first quarter of 2017. One hundred percent of these RSUs are currently included as granted in the table above. The number of performance-based RSUs that are ultimately earned may vary from 0% to 200% of target depending on the achievement of predefined financial performance targets. (2) Relates to a change in estimate of RSUs with performance conditions granted in 2015. Currently, 80% of the number of shares granted in 2015 are expected to vest based on estimates against predefined financial performance targets. The total fair value of RSUs that vested during the twenty-six weeks ended July 29, 2017 was $9.8 million . As of July 29, 2017 , there was approximately $27.5 million of total unrecognized compensation expense related to unvested RSUs, which is expected to be recognized over a weighted-average period of approximately 2.0 years.</t>
  </si>
  <si>
    <t>Commitments and Contingencies</t>
  </si>
  <si>
    <t>Commitments and Contingencies Disclosure [Abstract]</t>
  </si>
  <si>
    <t>Commitments and Contingencies In a complaint filed on January 31, 2017 in the Superior Court for the State of California for the County of Orange, certain subsidiaries of the Company were named as defendants in a representative action alleging violations of California state wage and hour statutes and other labor standards. The lawsuit seeks unspecified monetary damages and attorneys' fees. Express is vigorously defending these claims. At this time, Express is not able to predict the outcome of this lawsuit or the amount of any loss that may arise from it. The Company is subject to various other claims and contingencies arising out of the normal course of business. Management believes that the ultimate liability arising from such claims and contingencies, if any, is not likely to have a material adverse effect on the Company's results of operations, financial condition, or cash flows.</t>
  </si>
  <si>
    <t>Investment in Equity Interests</t>
  </si>
  <si>
    <t>Equity Method Investments and Joint Ventures [Abstract]</t>
  </si>
  <si>
    <t>Investment in Equity Interests In the second quarter of 2016, the Company made a $10.1 million investment in Homage, LLC, a privately held retail company based in Columbus, Ohio. The non-controlling investment in the entity is being accounted for under the equity method. Under the terms of the agreement governing the investment, the Company's investment was increased by $0.5 million during the second quarter of 2017 as the result of an accrual of a non-cash preferred yield. The total $10.6 million investment is included in other assets on the unaudited Consolidated Balance Sheets.</t>
  </si>
  <si>
    <t>Restructuring Costs</t>
  </si>
  <si>
    <t>Restructuring and Related Activities [Abstract]</t>
  </si>
  <si>
    <t>Restructuring Costs In April of 2017, Express made the decision to close all 17 of its retail stores in Canada and discontinue all operations through its Canadian subsidiary, Express Fashion Apparel Canada Inc. ("Express Canada"). In connection with the plan to close all of its Canadian stores, on May 4, 2017, certain of Express, Inc.’s Canadian subsidiaries filed an application with the Ontario Superior Court of Justice (Commercial List) in Toronto seeking protection for Express, Inc.’s Canadian subsidiaries under the Companies’ Creditors Arrangement Act in Canada (the "Filing") and the appointment of a monitor to oversee the liquidation and wind-down process. Express Canada began conducting store closing liquidation sales in the middle of May and closed all of its Canadian stores in June of 2017. Asset Impairment As a result of the decision to close the Canadian stores, Express determined that it was more likely than not that the fixed assets associated with the Canadian stores would be sold or otherwise disposed of prior to the end of their useful lives and therefore evaluated these assets for impairment in the first quarter of 2017. As a result of this evaluation, the Company recognized an impairment charge of $5.5 million on the fixed assets in the first quarter of 2017. Exit Costs As of May 4, 2017, the date of the Filing, the Company no longer had a controlling interest in the Canadian subsidiaries and therefore it deconsolidated the Canadian operations from the Company's consolidated financial statements as of such date. In addition to the impairment charges noted above, during the first quarter of 2017 the Company also incurred $0.8 million in restructuring costs for professional fees. During the second quarter of 2017, the Company recorded additional restructuring costs of $16.3 million . In addition, the Company recorded a lower of cost or market adjustment in the amount of $1.3 million in cost of goods sold on the unaudited Consolidated Statements of Income related to inventory on hand specifically related to Canada. See Note 6 for the income tax impact of the discontinuation of Canadian operations. The following provides additional detail regarding the restructuring costs incurred in the second quarter as well as a roll-forward of the amounts accrued: Accrual as of April 29, 2017 Second Quarter Expense Second Quarter Amounts Paid Accrual as of July 29, 2017 (in thousands) Professional fees $ 463 $ 268 $ (603 ) $ 128 Write-off of investment in Express Canada 6,467 Lease related accruals — 5,400 — 5,400 Cumulative translation loss reclassed to earnings — 4,205 — — 463 16,340 (603 ) 5,528 In addition to the amounts paid in the second quarter as noted in the preceding table, the Company incurred a cash loss in the amount of $9.2 million . This amount reflected the cash and cash equivalents balance held by Express Canada at the time of deconsolidation and is a component of the write-off of the investment in Express Canada. The Company does not expect to incur significant additional restructuring costs and expects to make the majority of the remaining cash payments within the next 12 months.</t>
  </si>
  <si>
    <t>Retirement Benefits</t>
  </si>
  <si>
    <t>Postemployment Benefits [Abstract]</t>
  </si>
  <si>
    <t>Retirement Benefits Certain eligible employees participate in a non-qualified supplemental retirement plan (the “Non-Qualified Plan”) sponsored by the Company. In the first quarter of 2017, the Company elected to terminate the Non-Qualified Plan effective March 31, 2017. Outstanding participant balances are expected to be distributed via lump sum after a 12-month waiting period per IRS regulations regarding distributions from supplemental nonqualified plans. Interest will continue to accrue on outstanding balances until such distributions are made. As a result of this decision, the liability associated with this plan was reclassified from other long-term liabilities to accrued expenses in 2017. The balance was $25.9 million as of July 29, 2017. The Company continues to sponsor a qualified defined contribution retirement plan for eligible employees.</t>
  </si>
  <si>
    <t>Subsequent Events</t>
  </si>
  <si>
    <t>Subsequent Events [Abstract]</t>
  </si>
  <si>
    <t>Subsequent Events On August 28, 2017, the Company amended its existing Private Label Credit Card Program Agreement (the “Amendment”) with Comenity Bank (the “Bank”) to extend the term of the arrangement through December 31, 2024 (as amended, the “Agreement”). Pursuant to the Agreement, Bank continues to have the exclusive right to provide private label credit cards to Company’s customers. In connection with the Amendment, the Bank has agreed to pay the Company (1) a $20.0 million dollar refundable payment which the Company will recognize upon receipt as deferred revenue in the consolidated balance sheet and recognize into income on a straight-line basis commencing in January of 2018 over the term of the Agreement within the other revenue component of net sales, and (2) a total of $7.1 million in non-refundable payments during the remainder of fiscal year 2017 intended to offset certain marketing and other costs related to the private label credit card program. The Company currently expects to recognize the $7.1 million in the third and fourth quarter of 2017 as costs are incurred. The Company will recognize any amounts received in excess of such costs on a straight-line basis over the term of the Agreement. In addition to these payments, the Company will continue to receive amounts from the Bank during the term of the Agreement based on a percentage of private label credit card sales and is also eligible to receive incentive payments for the achievement of certain performance targets and reimbursement for certain costs.</t>
  </si>
  <si>
    <t>Description of Business and Basis of Presentation (Policies)</t>
  </si>
  <si>
    <t>Fiscal Year</t>
  </si>
  <si>
    <t>Fiscal Year The Company's fiscal year ends on the Saturday closest to January 31. Fiscal years are referred to by the calendar year in which the fiscal year commences. References herein to " 2017 " and " 2016 " represent the 53-week period ended February 3, 2018 and the 52-week period ended January 28, 2017 . All references herein to "the second quarter of 2017 " and "the second quarter of 2016 " represent the thirteen weeks ended July 29, 2017 and July 30, 2016 , respectively.</t>
  </si>
  <si>
    <t>Basis of Presentation</t>
  </si>
  <si>
    <t>Basis of Presentation The accompanying unaudited Consolidated Financial Statements have been prepared in accordance with generally accepted accounting principles in the United States of America ("GAAP") for interim financial information and therefore do not include all of the information or footnotes required by GAAP for complete financial statements. In the opinion of management, the accompanying unaudited Consolidated Financial Statements reflect all adjustments (which are of a normal recurring nature) necessary to state fairly the financial position, results of operations, and cash flows for the interim periods, but are not necessarily indicative of the results of operations to be anticipated for 2017 . Therefore, these statements should be read in conjunction with the Consolidated Financial Statements and Notes thereto for the year ended January 28, 2017 , included in the Company's Annual Report on Form 10-K, filed with the SEC on March 24, 2017 .</t>
  </si>
  <si>
    <t>Principles of Consolidation</t>
  </si>
  <si>
    <t>Principles of Consolidation The unaudited Consolidated Financial Statements include the accounts of Express, Inc. and its wholly-owned subsidiaries. All intercompany transactions and balances have been eliminated in consolidation.</t>
  </si>
  <si>
    <t>Use of Estimates in the Preparation of Financial Statements</t>
  </si>
  <si>
    <t xml:space="preserve">Use of Estimates in the Preparation of Financial Statements The preparation of financial statements in conformity with GAAP requires management to make estimates and assumptions that affect the reported amounts of assets and liabilities at the date of the unaudited Consolidated Financial Statements and the reported amounts of revenue and expense during the reporting period, as well as the related disclosure of contingent assets and liabilities as of the date of the unaudited Consolidated Financial Statements. Actual results may differ from those estimates. The Company revises its estimates and assumptions as new information becomes available. </t>
  </si>
  <si>
    <t>Recently Issued Accounting Pronouncements</t>
  </si>
  <si>
    <t>Recently Issued Accounting Pronouncements In May 2014, the Financial Accounting Standards Board ("FASB") issued Accounting Standards Update ("ASU") No. 2014-09, "Revenue from Contracts with Customers (Topic 606)."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In August 2015, the FASB issued ASU 2015-14, which defers the effective date of ASU 2014-09 to annual and interim reporting periods beginning after December 15, 2017 with early application permitted for annual and interim reporting periods beginning after December 15, 2016. The Company will adopt ASU 2014-09 in the first quarter of fiscal 2018 and is still selecting a method of adoption. In addition, the Company continues to evaluate the impact that adopting this standard will have on its consolidated financial statements, but currently expects that the adoption will primarily impact the accounting for points earned under the Company's customer loyalty program and the timing of revenue recognition for e-commerce sales. Neither of these changes is expected to have a material effect on the Company's financial position, however there are enhanced disclosure requirements under this standard. In February 2016, the FASB issued ASU No. 2016-02, "Leases (Topic 842)." ASU 2016-02 requires entities to recognize lease assets and lease liabilities on the balance sheet and to disclose key information about leasing arrangements. Under ASU 2016-02, a lessee should recognize a liability to make lease payments and a right-of-use asset representing its right to use the underlying asset for the lease term on its balance sheet. The new standard is effective for annual and interim periods beginning after December 15, 2018. ASU 2016-02 mandates a modified retrospective transition method with early adoption permitted. The Company continues to evaluate the impact that adopting ASU 2016-02 will have on its consolidated financial statements, but the most significant impact will be to increase assets and liabilities on the consolidated balance sheet by the present value of the Company's leasing obligations, which are primarily related to store leases, as well as additional disclosures required.</t>
  </si>
  <si>
    <t xml:space="preserve">Segment Reporting The Company defines an operating segment on the same basis that it uses to evaluate performance internally. The Company has determined that, together, its President and Chief Executive Officer and its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 </t>
  </si>
  <si>
    <t>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t>
  </si>
  <si>
    <t>Lease Financing Obligations In certain lease arrangements, the Company is involved in the construction of the building. To the extent the Company is involved in the construction of structural improvements or takes construction risk prior to commencement of a lease, it is deemed the owner of the project for accounting purposes. Therefore, the Company records an asset in property and equipment on the unaudited Consolidated Balance Sheets, including any capitalized interest costs, and related liabilities in accrued interest and lease financing obligations in other long-term liabilities on the unaudited Consolidated Balance Sheets, for the replacement cost of the Company's portion of the pre-existing building plus the amount of construction costs incurred by the landlord as of the balance sheet date.</t>
  </si>
  <si>
    <t>Share-Based Compensation The Company records the fair value of share-based payments to employees in the unaudited Consolidated Statements of Income as compensation expense, net of forfeitures, over the requisite service period. The Company uses the Black-Scholes-Merton option-pricing model to value stock options granted to employee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 expected term of the award, and dividend yield. Restricted Stock Units During the twenty-six weeks ended July 29, 2017 , the Company granted restricted stock units ("RSUs") under the 2010 Plan, including 0.8 million RSUs with performance conditions. The fair value of RSUs is determined based on the Company's closing stock price on the day prior to the grant date in accordance with the 2010 Plan. The expense for RSUs without performance conditions is recognized using the straight-line attribution method. The expense for RSUs with performance conditions is recognized using the graded vesting method based on the expected achievement of the performance conditions. The RSUs with performance conditions are also subject to time-based vesting. All of the RSUs granted during the twenty-six weeks ended July 29, 2017 that are earned based on the achievement of performance criteria will vest on April 15, 2020. RSUs without performance conditions vest ratably over four years.</t>
  </si>
  <si>
    <t>Segment Reporting (Tables)</t>
  </si>
  <si>
    <t>Schedule of Revenue from External Customers by Channel</t>
  </si>
  <si>
    <t>The following is information regarding the Company's major product categories and sales channels: Thirteen Weeks Ended Twenty-Six Weeks Ended July 29, 2017 July 30, 2016 July 29, 2017 July 30, 2016 (in thousands) (in thousands) Apparel $ 421,433 $ 438,848 $ 830,011 $ 880,091 Accessories and other 50,898 54,010 97,671 106,662 Other revenue 6,205 11,909 17,883 20,923 Total net sales $ 478,536 $ 504,767 $ 945,565 $ 1,007,676 Thirteen Weeks Ended Twenty-Six Weeks Ended July 29, 2017 July 30, 2016 July 29, 2017 July 30, 2016 (in thousands) (in thousands) Stores $ 382,376 $ 422,804 $ 740,155 $ 839,706 E-commerce 89,955 70,054 187,527 147,047 Other revenue 6,205 11,909 17,883 20,923 Total net sales $ 478,536 $ 504,767 $ 945,565 $ 1,007,676</t>
  </si>
  <si>
    <t>Earnings Per Share (Tables)</t>
  </si>
  <si>
    <t>Schedule of Earnings Per Share, Basic and Diluted</t>
  </si>
  <si>
    <t>The following table provides a reconciliation between basic and diluted weighted-average shares used to calculate basic and diluted earnings per share: Thirteen Weeks Ended Twenty-Six Weeks Ended July 29, 2017 July 30, 2016 July 29, 2017 July 30, 2016 (in thousands) Weighted-average shares - basic 78,786 78,798 78,616 78,930 Dilutive effect of stock options and restricted stock units — 147 — 499 Weighted-average shares - diluted 78,786 78,945 78,616 79,429</t>
  </si>
  <si>
    <t>Fair Value Measurements (Tables)</t>
  </si>
  <si>
    <t>Schedule of Fair Value, Assets and Liabilities Measured on Recurring Basis</t>
  </si>
  <si>
    <t>The following table presents the Company's financial assets measured at fair value on a recurring basis as of July 29, 2017 and January 28, 2017 , aggregated by the level in the fair value hierarchy within which those measurements fall. July 29, 2017 Level 1 Level 2 Level 3 (in thousands) Money market funds $ 141,813 $ — $ — January 28, 2017 Level 1 Level 2 Level 3 (in thousands) Money market funds $ 177,551 $ — $ —</t>
  </si>
  <si>
    <t>Intangible Assets (Tables)</t>
  </si>
  <si>
    <t>Schedule of Intangible Assets</t>
  </si>
  <si>
    <t>The following table provides the significant components of intangible assets: July 29, 2017 Cost Accumulated Amortization Ending Net Balance (in thousands) Tradename/domain names/trademarks $ 197,618 $ — $ 197,618 Licensing arrangements 425 245 180 $ 198,043 $ 245 $ 197,798 January 28, 2017 Cost Accumulated Amortization Ending Net Balance (in thousands) Tradename/domain names/trademarks $ 197,618 $ — $ 197,618 Licensing arrangements 425 221 204 $ 198,043 $ 221 $ 197,822</t>
  </si>
  <si>
    <t>Share-Based Compensation (Tables)</t>
  </si>
  <si>
    <t>Schedule of Shared-based Compensation Expense</t>
  </si>
  <si>
    <t>The following summarizes share-based compensation expense: Thirteen Weeks Ended Twenty-Six Weeks Ended July 29, 2017 July 30, 2016 July 29, 2017 July 30, 2016 (in thousands) Restricted stock units $ 3,051 $ 2,695 $ 6,206 $ 6,000 Stock options 391 517 1,254 1,580 Total share-based compensation $ 3,442 $ 3,212 $ 7,460 $ 7,580</t>
  </si>
  <si>
    <t>Schedule of Activity related to Stock Options</t>
  </si>
  <si>
    <t>The Company's activity with respect to stock options during the twenty-six weeks ended July 29, 2017 was as follows: Number of Shares Grant Date Weighted Average Exercise Price Per Share Weighted-Average Remaining Contractual Life (in years) Aggregate Intrinsic Value (in thousands, except per share amounts and years) Outstanding, January 28, 2017 2,329 $ 18.18 Granted 493 $ 9.42 Exercised — $ — Forfeited or expired (151 ) $ 18.01 Outstanding, July 29, 2017 2,671 $ 16.57 6.1 $ — Expected to vest at July 29, 2017 745 $ 13.20 9.0 $ — Exercisable at July 29, 2017 1,871 $ 18.07 4.8 $ —</t>
  </si>
  <si>
    <t>Supplemental Options Options Information</t>
  </si>
  <si>
    <t>The following table provides additional information regarding the Company's stock options: Twenty-Six Weeks Ended July 29, 2017 July 30, 2016 (in thousands, except per share amounts) Weighted average grant date fair value of options granted (per share) $ 4.39 $ 9.50 Total intrinsic value of options exercised $ — $ 536</t>
  </si>
  <si>
    <t>Schedule of Share-based Payment Award, Stock Options, Valuation Assumptions</t>
  </si>
  <si>
    <t>The fair value of stock options was estimated at the grant date using the Black-Scholes-Merton option pricing model with the following weighted-average assumptions: Twenty-Six Weeks Ended July 29, 2017 July 30, 2016 Risk-free interest rate (1) 2.27 % 1.60 % Price volatility (2) 45.53 % 43.15 % Expected term (years) (3) 6.10 6.54 Dividend yield (4) — — (1) Represents the yield on U.S. Treasury securities with a term consistent with the expected term of the stock options. (2) Primarily based on the historical volatility of the Company's common stock over a period consistent with the expected term of the stock options. (3) Calculated using the midpoint scenario, which combines historical exercise data with hypothetical exercise data for outstanding options. The Company believes this data currently represents the best estimate of the expected term of granted employee stock options. (4) The Company does not currently plan on paying regular dividends.</t>
  </si>
  <si>
    <t>Schedule Activity related to Restricted Stock Units, Including Awards with Performance Conditions</t>
  </si>
  <si>
    <t>The Company's activity with respect to RSUs, including awards with performance conditions, for the twenty-six weeks ended July 29, 2017 was as follows: Number of Shares Grant Date Weighted Average Fair Value Per Share (in thousands, except per share amounts) Unvested, January 28, 2017 1,683 $ 17.64 Granted (1) 2,112 $ 9.23 Performance Shares Adjustment (2) (25 ) $ — Vested (569 ) $ 17.22 Forfeited (130 ) $ 12.93 Unvested, July 29, 2017 3,071 $ 12.15 (1) Approximately 0.8 million RSUs with three -year performance conditions were granted in the first quarter of 2017. One hundred percent of these RSUs are currently included as granted in the table above. The number of performance-based RSUs that are ultimately earned may vary from 0% to 200% of target depending on the achievement of predefined financial performance targets. (2) Relates to a change in estimate of RSUs with performance conditions granted in 2015. Currently, 80% of the number of shares granted in 2015 are expected to vest based on estimates against predefined financial performance targets.</t>
  </si>
  <si>
    <t>Restructuring Costs (Tables)</t>
  </si>
  <si>
    <t>Rollforward of Amounts Accrued for Restructuring</t>
  </si>
  <si>
    <t>The following provides additional detail regarding the restructuring costs incurred in the second quarter as well as a roll-forward of the amounts accrued: Accrual as of April 29, 2017 Second Quarter Expense Second Quarter Amounts Paid Accrual as of July 29, 2017 (in thousands) Professional fees $ 463 $ 268 $ (603 ) $ 128 Write-off of investment in Express Canada 6,467 Lease related accruals — 5,400 — 5,400 Cumulative translation loss reclassed to earnings — 4,205 — — 463 16,340 (603 ) 5,528</t>
  </si>
  <si>
    <t>Description of Business and Basis of Presentation (Details)</t>
  </si>
  <si>
    <t>May 04, 2017subsidiaries</t>
  </si>
  <si>
    <t>Jul. 29, 2017stores</t>
  </si>
  <si>
    <t>Description of Business and Basis of Presentation [Line Items]</t>
  </si>
  <si>
    <t>Number of stores under franchise agreements</t>
  </si>
  <si>
    <t>Number of subsidiaries under the companies creditors arrangement act | subsidiaries</t>
  </si>
  <si>
    <t>Retail [Member]</t>
  </si>
  <si>
    <t>Number of stores</t>
  </si>
  <si>
    <t>Outlet [Member]</t>
  </si>
  <si>
    <t>Minimum [Member]</t>
  </si>
  <si>
    <t>Age of target customer</t>
  </si>
  <si>
    <t>20 years</t>
  </si>
  <si>
    <t>Maximum [Member]</t>
  </si>
  <si>
    <t>30 years</t>
  </si>
  <si>
    <t>Segment Reporting (Details) $ in Thousands</t>
  </si>
  <si>
    <t>Jul. 29, 2017USD ($)</t>
  </si>
  <si>
    <t>Jul. 30, 2016USD ($)</t>
  </si>
  <si>
    <t>Jul. 29, 2017USD ($)segment</t>
  </si>
  <si>
    <t>Revenue from External Customers [Line Items]</t>
  </si>
  <si>
    <t>Number of operating segments | segment</t>
  </si>
  <si>
    <t>Net sales</t>
  </si>
  <si>
    <t>Apparel [Member]</t>
  </si>
  <si>
    <t>Accessories and other [Member]</t>
  </si>
  <si>
    <t>Other Revenue [Member]</t>
  </si>
  <si>
    <t>Stores [Member]</t>
  </si>
  <si>
    <t>E-commerce [Member]</t>
  </si>
  <si>
    <t>Earnings Per Share (Details) - shares shares in Thousands</t>
  </si>
  <si>
    <t>Weighted-average shares - basic</t>
  </si>
  <si>
    <t>Dilutive effect of stock options and restricted stock units</t>
  </si>
  <si>
    <t>Weighted-average shares - diluted</t>
  </si>
  <si>
    <t>Antidilutive Securities Excluded from Computation of Earnings Per Share [Line Items]</t>
  </si>
  <si>
    <t>Potentially dilutive securities excluded from computation of earnings per share</t>
  </si>
  <si>
    <t>Performance-based Restricted Stock Units [Member]</t>
  </si>
  <si>
    <t>Fair Value Measurements (Details)</t>
  </si>
  <si>
    <t>Apr. 29, 2017USD ($)</t>
  </si>
  <si>
    <t>Jul. 30, 2016USD ($)stores</t>
  </si>
  <si>
    <t>Jul. 29, 2017USD ($)stores</t>
  </si>
  <si>
    <t>Jan. 28, 2017USD ($)</t>
  </si>
  <si>
    <t>Fair Value, Assets and Liabilities Measured on Recurring and Nonrecurring Basis [Line Items]</t>
  </si>
  <si>
    <t>Number of stores impaired during the period | stores</t>
  </si>
  <si>
    <t>Level 1 [Member] | Recurring [Member]</t>
  </si>
  <si>
    <t>Money market funds</t>
  </si>
  <si>
    <t>Level 2 [Member] | Recurring [Member]</t>
  </si>
  <si>
    <t>Level 3 [Member] | Recurring [Member]</t>
  </si>
  <si>
    <t>Intangible Assets (Details) - USD ($) $ in Thousands</t>
  </si>
  <si>
    <t>Intangible Assets by Major Class [Line Items]</t>
  </si>
  <si>
    <t>Tradename/domain names/trademarks, cost</t>
  </si>
  <si>
    <t>Intangible assets, cost</t>
  </si>
  <si>
    <t>Accumulated amortization</t>
  </si>
  <si>
    <t>Intangible assets, net</t>
  </si>
  <si>
    <t>Licensing arrangements [Member]</t>
  </si>
  <si>
    <t>Licensing arrangements, cost</t>
  </si>
  <si>
    <t>Licensing arrangements, net</t>
  </si>
  <si>
    <t>Finite-lived intangible assets, useful life (in years)</t>
  </si>
  <si>
    <t>10 years</t>
  </si>
  <si>
    <t>Income Taxes (Details) - USD ($) $ in Millions</t>
  </si>
  <si>
    <t>Valuation Allowance [Line Items]</t>
  </si>
  <si>
    <t>Effective income tax rate (as a percent)</t>
  </si>
  <si>
    <t>26.50%</t>
  </si>
  <si>
    <t>40.80%</t>
  </si>
  <si>
    <t>38.60%</t>
  </si>
  <si>
    <t>39.30%</t>
  </si>
  <si>
    <t>Discrete tax expense, related to cumulative translation loss</t>
  </si>
  <si>
    <t>Discrete tax benefit, related to exit from Canada</t>
  </si>
  <si>
    <t>Tax benefit, related to write-off of excess tax basis</t>
  </si>
  <si>
    <t>Discrete tax expense, due to valuation allowance of asset impairment</t>
  </si>
  <si>
    <t>Discrete tax expense, share-based compensation</t>
  </si>
  <si>
    <t>Deferred tax asset, deferred compensation</t>
  </si>
  <si>
    <t>Deferred Tax Asset Related to Deferred Compensation [Member]</t>
  </si>
  <si>
    <t>Valuation allowance</t>
  </si>
  <si>
    <t>Lease Financing Obligations (Details) - USD ($) $ in Thousands</t>
  </si>
  <si>
    <t>1 Months Ended</t>
  </si>
  <si>
    <t>Feb. 29, 2016</t>
  </si>
  <si>
    <t>Apr. 30, 2016</t>
  </si>
  <si>
    <t>Landlord funded construction, replacement cost of pre-existing property, and capitalized interest</t>
  </si>
  <si>
    <t>Lease financing obligations</t>
  </si>
  <si>
    <t>Put option</t>
  </si>
  <si>
    <t>Period to exercise lease option (in days)</t>
  </si>
  <si>
    <t>60 days</t>
  </si>
  <si>
    <t>Other Noncurrent Liabilities [Member]</t>
  </si>
  <si>
    <t>Debt - Revolving Credit Facility (Details) - Line of Credit [Member]</t>
  </si>
  <si>
    <t>May 20, 2015USD ($)</t>
  </si>
  <si>
    <t>Debt Instrument [Line Items]</t>
  </si>
  <si>
    <t>Maximum borrowing capacity</t>
  </si>
  <si>
    <t>Amount outstanding</t>
  </si>
  <si>
    <t>Remaining borrowing capacity</t>
  </si>
  <si>
    <t>Fixed charge ratio, numerator</t>
  </si>
  <si>
    <t>Fixed charge ratio, denominator</t>
  </si>
  <si>
    <t>Percent of borrowing base in fixed charge coverage ratio restriction (as a percent)</t>
  </si>
  <si>
    <t>10.00%</t>
  </si>
  <si>
    <t>Debt - Letters of Credit (Details) - USD ($) $ in Millions</t>
  </si>
  <si>
    <t>Letter of Credit [Member] | Stand-by LCs [Member]</t>
  </si>
  <si>
    <t>Letters of credit outstanding</t>
  </si>
  <si>
    <t>Share-Based Compensation - Cost by Award Type (Details) - USD ($) $ in Thousands</t>
  </si>
  <si>
    <t>Share-based Compensation Arrangement by Share-based Payment Award [Line Items]</t>
  </si>
  <si>
    <t>Tax benefit from share-based compensation expense</t>
  </si>
  <si>
    <t>Restricted Stock Units (RSUs) [Member]</t>
  </si>
  <si>
    <t>Stock Options [Member]</t>
  </si>
  <si>
    <t>Share-Based Compensation - Stock Options (Details)</t>
  </si>
  <si>
    <t>Vesting Details [Line Items]</t>
  </si>
  <si>
    <t>Contractual term (in years)</t>
  </si>
  <si>
    <t>6 years 1 month</t>
  </si>
  <si>
    <t>Award vesting (as a percent)</t>
  </si>
  <si>
    <t>25.00%</t>
  </si>
  <si>
    <t>Award vesting period (in years)</t>
  </si>
  <si>
    <t>4 years</t>
  </si>
  <si>
    <t>Requisite service period for retirement eligibility (in years)</t>
  </si>
  <si>
    <t>Minimum age of individual for retirement eligibility (in years)</t>
  </si>
  <si>
    <t>55 years</t>
  </si>
  <si>
    <t>Share-Based Compensation - Schedule of Stock Options Activity and Supplemental Information (Details) - USD ($) $ / shares in Units, shares in Thousands, $ in Thousands</t>
  </si>
  <si>
    <t>Number of Shares</t>
  </si>
  <si>
    <t>Stock Options Outstanding at beginning of period (in shares)</t>
  </si>
  <si>
    <t>Stock Options Granted (in shares)</t>
  </si>
  <si>
    <t>Stock Options Exercised (in shares)</t>
  </si>
  <si>
    <t>Stock Options Forfeited or expired (in shares)</t>
  </si>
  <si>
    <t>Stock Options Outstanding at end of period (in shares)</t>
  </si>
  <si>
    <t>Stock Options Expected to Vest at end of period (in shares)</t>
  </si>
  <si>
    <t>Stock Options Exercisable at end of period (in shares)</t>
  </si>
  <si>
    <t>Grant Date Weighted Average Exercise Price Per Share</t>
  </si>
  <si>
    <t>Grant Date Weighted Average Exercise Price of Options Outstanding at beginning of period (usd per share)</t>
  </si>
  <si>
    <t>Grant Date Weighted Average Exercise Price of Options Granted (usd per share)</t>
  </si>
  <si>
    <t>Grant Date Weighted Average Exercise Price of Options Exercised (usd per share)</t>
  </si>
  <si>
    <t>Grant Date Weighted Average Exercise Price of Options Forfeited or expired (usd per share)</t>
  </si>
  <si>
    <t>Grant Date Weighted Average Exercise Price of Options Outstanding at end of period (usd per share)</t>
  </si>
  <si>
    <t>Grant Date Weighted Average Exercise Price of Options Expected to Vest at end of period (usd per share)</t>
  </si>
  <si>
    <t>Grant Date Weighted Average Exercise Price of Options Exercisable at end of period (usd per share)</t>
  </si>
  <si>
    <t>Weighted-Average Remaining Contractual Life (in years)</t>
  </si>
  <si>
    <t>Weighted Average Remaining Contractual Life of Options Outstanding (in years)</t>
  </si>
  <si>
    <t>Weighted Average Remaining Contractual Life of Options Expected to Vest at end of period (in years)</t>
  </si>
  <si>
    <t>9 years</t>
  </si>
  <si>
    <t>Weighted Average Remaining Contractual Life of Options Exercisable at end of period (in years)</t>
  </si>
  <si>
    <t>4 years 9 months</t>
  </si>
  <si>
    <t>Aggregate Intrinsic Value</t>
  </si>
  <si>
    <t>Aggregate Intrinsic Value of Options Outstanding at end of period</t>
  </si>
  <si>
    <t>Aggregate Intrinsic Value of Options Expected to Vest at end of period</t>
  </si>
  <si>
    <t>Aggregate Intrinsic Value of Options Exercisable at end of period</t>
  </si>
  <si>
    <t>Company's Stock Options</t>
  </si>
  <si>
    <t>Weighted average grant date fair value of options granted (usd per share)</t>
  </si>
  <si>
    <t>Total intrinsic value of options exercised</t>
  </si>
  <si>
    <t>Share-Based Compensation - Unrecognized Compensation Expense and Period for Recognition (Details) $ in Millions</t>
  </si>
  <si>
    <t>Unrecognized share-based compensation expense</t>
  </si>
  <si>
    <t>Period for recognition (in years)</t>
  </si>
  <si>
    <t>1 year 9 months</t>
  </si>
  <si>
    <t>2 years</t>
  </si>
  <si>
    <t>Share-Based Compensation - Valuation Assumptions used for Fair Value of Stock Options (Details) - Stock Option [Member]</t>
  </si>
  <si>
    <t>Risk-free interest rate (as a percent)</t>
  </si>
  <si>
    <t>[1]</t>
  </si>
  <si>
    <t>2.27%</t>
  </si>
  <si>
    <t>1.60%</t>
  </si>
  <si>
    <t>Price volatility (as a percent)</t>
  </si>
  <si>
    <t>[2]</t>
  </si>
  <si>
    <t>45.53%</t>
  </si>
  <si>
    <t>43.15%</t>
  </si>
  <si>
    <t>Expected term</t>
  </si>
  <si>
    <t>[3]</t>
  </si>
  <si>
    <t>6 years 1 month 6 days</t>
  </si>
  <si>
    <t>6 years 6 months 15 days</t>
  </si>
  <si>
    <t>Dividend yield</t>
  </si>
  <si>
    <t>[4]</t>
  </si>
  <si>
    <t>0.00%</t>
  </si>
  <si>
    <t>Represents the yield on U.S. Treasury securities with a term consistent with the expected term of the stock options.</t>
  </si>
  <si>
    <t>Primarily based on the historical volatility of the Company's common stock over a period consistent with the expected term of the stock options.</t>
  </si>
  <si>
    <t>Calculated using the midpoint scenario, which combines historical exercise data with hypothetical exercise data for outstanding options. The Company believes this data currently represents the best estimate of the expected term of granted employee stock options.</t>
  </si>
  <si>
    <t>The Company does not currently plan on paying regular dividends.</t>
  </si>
  <si>
    <t>Share-Based Compensation - Schedule of Restricted Stock Units, Including Awards with Performance Conditions (Details) $ / shares in Units, shares in Thousands, $ in Millions</t>
  </si>
  <si>
    <t>Jul. 29, 2017USD ($)$ / sharesshares</t>
  </si>
  <si>
    <t>Awards Unvested at beginning of period (in shares)</t>
  </si>
  <si>
    <t>Awards Granted (in shares)</t>
  </si>
  <si>
    <t>Performance Shares Adjustment (in shares)</t>
  </si>
  <si>
    <t>Awards Vested (in shares)</t>
  </si>
  <si>
    <t>Awards Forfeited (in shares)</t>
  </si>
  <si>
    <t>Awards Unvested at end of period (in shares)</t>
  </si>
  <si>
    <t>Grant Date Weighted Average Fair Value Per Share</t>
  </si>
  <si>
    <t>Awards, grant date weighted average fair value at beginning of period (usd per share) | $ / shares</t>
  </si>
  <si>
    <t>Awards, grant date weighted average fair value, shares granted (usd per share) | $ / shares</t>
  </si>
  <si>
    <t>Awards, grant date weighted average fair value, change in performance shares adjustment (usd per share) | $ / shares</t>
  </si>
  <si>
    <t>Awards, grant date weighted average fair value, shares vested (usd per share) | $ / shares</t>
  </si>
  <si>
    <t>Awards, grant date weighted average fair value, shares forfeited (usd per share) | $ / shares</t>
  </si>
  <si>
    <t>Awards, grant date weighted average fair value at end of period (usd per share) | $ / shares</t>
  </si>
  <si>
    <t>Fair value of options vested | $</t>
  </si>
  <si>
    <t>Performance condition period (in years)</t>
  </si>
  <si>
    <t>3 years</t>
  </si>
  <si>
    <t>Grants in period, included in company's quarter activity (as a percent)</t>
  </si>
  <si>
    <t>100.00%</t>
  </si>
  <si>
    <t>Percentage of number share granted in 2015 which are expected to vested</t>
  </si>
  <si>
    <t>80.00%</t>
  </si>
  <si>
    <t>Performance-based Restricted Stock Units [Member] | Minimum [Member]</t>
  </si>
  <si>
    <t>Target percentage of performance-based restricted stock units which can be earned</t>
  </si>
  <si>
    <t>Performance-based Restricted Stock Units [Member] | Maximum [Member]</t>
  </si>
  <si>
    <t>200.00%</t>
  </si>
  <si>
    <t>2010 Plan [Member] | Performance-based Restricted Stock Units [Member]</t>
  </si>
  <si>
    <t>Approximately 0.8 million RSUs with three-year performance conditions were granted in the first quarter of 2017. One hundred percent of these RSUs are currently included as granted in the table above. The number of performance-based RSUs that are ultimately earned may vary from 0% to 200% of target depending on the achievement of predefined financial performance targets.</t>
  </si>
  <si>
    <t>Relates to a change in estimate of RSUs with performance conditions granted in 2015. Currently, 80% of the number of shares granted in 2015 are expected to vest based on estimates against predefined financial performance targets.</t>
  </si>
  <si>
    <t>Investment in Equity Interests - Equity Method Investments (Details) - USD ($) $ in Millions</t>
  </si>
  <si>
    <t>Equity method investment</t>
  </si>
  <si>
    <t>Increase in equity method investment during period</t>
  </si>
  <si>
    <t>Restructuring Costs (Details)</t>
  </si>
  <si>
    <t>Apr. 29, 2017stores</t>
  </si>
  <si>
    <t>Number of stores closed | stores</t>
  </si>
  <si>
    <t>Professional fees</t>
  </si>
  <si>
    <t>Lower of cost or market adjustment related to Canada inventory</t>
  </si>
  <si>
    <t>Cash loss</t>
  </si>
  <si>
    <t>Restructuring Costs - Incurred and Accrued (Details) - USD ($)</t>
  </si>
  <si>
    <t>Restructuring Reserve [Roll Forward]</t>
  </si>
  <si>
    <t>Accrual as of April 29, 2017</t>
  </si>
  <si>
    <t>Second Quarter Expense</t>
  </si>
  <si>
    <t>Second Quarter Amounts Paid</t>
  </si>
  <si>
    <t>Accrual as of July 29, 2017</t>
  </si>
  <si>
    <t>Professional Fees [Member]</t>
  </si>
  <si>
    <t>Write-off of Investment [Member]</t>
  </si>
  <si>
    <t>Lease related accruals [Member]</t>
  </si>
  <si>
    <t>Foreign Currency Translation Loss [Member]</t>
  </si>
  <si>
    <t>Retirement Benefits (Details) $ in Millions</t>
  </si>
  <si>
    <t>Retirement liability</t>
  </si>
  <si>
    <t>Subsequent Events (Details) - USD ($) $ in Thousands</t>
  </si>
  <si>
    <t>4 Months Ended</t>
  </si>
  <si>
    <t>Dec. 31, 2017</t>
  </si>
  <si>
    <t>Jan. 31, 2018</t>
  </si>
  <si>
    <t>Subsequent Event [Line Items]</t>
  </si>
  <si>
    <t>Scenario, Forecast [Member]</t>
  </si>
  <si>
    <t>Non-refundable payments made by Comenity Bank to Compan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35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8802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3314</v>
      </c>
      <c r="C3" s="7" t="n">
        <v>207373</v>
      </c>
    </row>
    <row r="4" spans="1:3">
      <c r="A4" s="4" t="s">
        <v>26</v>
      </c>
      <c r="B4" s="5" t="n">
        <v>14948</v>
      </c>
      <c r="C4" s="5" t="n">
        <v>15787</v>
      </c>
    </row>
    <row r="5" spans="1:3">
      <c r="A5" s="4" t="s">
        <v>27</v>
      </c>
      <c r="B5" s="5" t="n">
        <v>261222</v>
      </c>
      <c r="C5" s="5" t="n">
        <v>241424</v>
      </c>
    </row>
    <row r="6" spans="1:3">
      <c r="A6" s="4" t="s">
        <v>28</v>
      </c>
      <c r="B6" s="5" t="n">
        <v>30187</v>
      </c>
      <c r="C6" s="5" t="n">
        <v>31626</v>
      </c>
    </row>
    <row r="7" spans="1:3">
      <c r="A7" s="4" t="s">
        <v>29</v>
      </c>
      <c r="B7" s="5" t="n">
        <v>31495</v>
      </c>
      <c r="C7" s="5" t="n">
        <v>17923</v>
      </c>
    </row>
    <row r="8" spans="1:3">
      <c r="A8" s="4" t="s">
        <v>30</v>
      </c>
      <c r="B8" s="5" t="n">
        <v>511166</v>
      </c>
      <c r="C8" s="5" t="n">
        <v>514133</v>
      </c>
    </row>
    <row r="9" spans="1:3">
      <c r="A9" s="4" t="s">
        <v>31</v>
      </c>
      <c r="B9" s="5" t="n">
        <v>1029902</v>
      </c>
      <c r="C9" s="5" t="n">
        <v>1029176</v>
      </c>
    </row>
    <row r="10" spans="1:3">
      <c r="A10" s="4" t="s">
        <v>32</v>
      </c>
      <c r="B10" s="5" t="n">
        <v>-598262</v>
      </c>
      <c r="C10" s="5" t="n">
        <v>-577890</v>
      </c>
    </row>
    <row r="11" spans="1:3">
      <c r="A11" s="4" t="s">
        <v>33</v>
      </c>
      <c r="B11" s="5" t="n">
        <v>431640</v>
      </c>
      <c r="C11" s="5" t="n">
        <v>451286</v>
      </c>
    </row>
    <row r="12" spans="1:3">
      <c r="A12" s="4" t="s">
        <v>34</v>
      </c>
      <c r="B12" s="5" t="n">
        <v>197618</v>
      </c>
      <c r="C12" s="5" t="n">
        <v>197618</v>
      </c>
    </row>
    <row r="13" spans="1:3">
      <c r="A13" s="4" t="s">
        <v>35</v>
      </c>
      <c r="B13" s="5" t="n">
        <v>7797</v>
      </c>
      <c r="C13" s="5" t="n">
        <v>7926</v>
      </c>
    </row>
    <row r="14" spans="1:3">
      <c r="A14" s="4" t="s">
        <v>36</v>
      </c>
      <c r="B14" s="5" t="n">
        <v>13100</v>
      </c>
      <c r="C14" s="5" t="n">
        <v>14226</v>
      </c>
    </row>
    <row r="15" spans="1:3">
      <c r="A15" s="4" t="s">
        <v>37</v>
      </c>
      <c r="B15" s="5" t="n">
        <v>1161321</v>
      </c>
      <c r="C15" s="5" t="n">
        <v>1185189</v>
      </c>
    </row>
    <row r="16" spans="1:3">
      <c r="A16" s="3" t="s">
        <v>38</v>
      </c>
    </row>
    <row r="17" spans="1:3">
      <c r="A17" s="4" t="s">
        <v>39</v>
      </c>
      <c r="B17" s="5" t="n">
        <v>166479</v>
      </c>
      <c r="C17" s="5" t="n">
        <v>172668</v>
      </c>
    </row>
    <row r="18" spans="1:3">
      <c r="A18" s="4" t="s">
        <v>40</v>
      </c>
      <c r="B18" s="5" t="n">
        <v>22801</v>
      </c>
      <c r="C18" s="5" t="n">
        <v>29428</v>
      </c>
    </row>
    <row r="19" spans="1:3">
      <c r="A19" s="4" t="s">
        <v>41</v>
      </c>
      <c r="B19" s="5" t="n">
        <v>112779</v>
      </c>
      <c r="C19" s="5" t="n">
        <v>80301</v>
      </c>
    </row>
    <row r="20" spans="1:3">
      <c r="A20" s="4" t="s">
        <v>42</v>
      </c>
      <c r="B20" s="5" t="n">
        <v>302059</v>
      </c>
      <c r="C20" s="5" t="n">
        <v>282397</v>
      </c>
    </row>
    <row r="21" spans="1:3">
      <c r="A21" s="4" t="s">
        <v>43</v>
      </c>
      <c r="B21" s="5" t="n">
        <v>140321</v>
      </c>
      <c r="C21" s="5" t="n">
        <v>146328</v>
      </c>
    </row>
    <row r="22" spans="1:3">
      <c r="A22" s="4" t="s">
        <v>44</v>
      </c>
      <c r="B22" s="5" t="n">
        <v>89885</v>
      </c>
      <c r="C22" s="5" t="n">
        <v>120777</v>
      </c>
    </row>
    <row r="23" spans="1:3">
      <c r="A23" s="4" t="s">
        <v>45</v>
      </c>
      <c r="B23" s="5" t="n">
        <v>532265</v>
      </c>
      <c r="C23" s="5" t="n">
        <v>549502</v>
      </c>
    </row>
    <row r="24" spans="1:3">
      <c r="A24" s="4" t="s">
        <v>46</v>
      </c>
      <c r="B24" s="4" t="s">
        <v>47</v>
      </c>
      <c r="C24" s="4" t="s">
        <v>47</v>
      </c>
    </row>
    <row r="25" spans="1:3">
      <c r="A25" s="3" t="s">
        <v>48</v>
      </c>
    </row>
    <row r="26" spans="1:3">
      <c r="A26" s="4" t="s">
        <v>49</v>
      </c>
      <c r="B26" s="5" t="n">
        <v>0</v>
      </c>
      <c r="C26" s="5" t="n">
        <v>0</v>
      </c>
    </row>
    <row r="27" spans="1:3">
      <c r="A27" s="4" t="s">
        <v>50</v>
      </c>
      <c r="B27" s="5" t="n">
        <v>926</v>
      </c>
      <c r="C27" s="5" t="n">
        <v>921</v>
      </c>
    </row>
    <row r="28" spans="1:3">
      <c r="A28" s="4" t="s">
        <v>51</v>
      </c>
      <c r="B28" s="5" t="n">
        <v>192552</v>
      </c>
      <c r="C28" s="5" t="n">
        <v>185097</v>
      </c>
    </row>
    <row r="29" spans="1:3">
      <c r="A29" s="4" t="s">
        <v>52</v>
      </c>
      <c r="B29" s="5" t="n">
        <v>0</v>
      </c>
      <c r="C29" s="5" t="n">
        <v>-3803</v>
      </c>
    </row>
    <row r="30" spans="1:3">
      <c r="A30" s="4" t="s">
        <v>53</v>
      </c>
      <c r="B30" s="5" t="n">
        <v>674382</v>
      </c>
      <c r="C30" s="5" t="n">
        <v>690715</v>
      </c>
    </row>
    <row r="31" spans="1:3">
      <c r="A31" s="4" t="s">
        <v>54</v>
      </c>
      <c r="B31" s="5" t="n">
        <v>-238804</v>
      </c>
      <c r="C31" s="5" t="n">
        <v>-237243</v>
      </c>
    </row>
    <row r="32" spans="1:3">
      <c r="A32" s="4" t="s">
        <v>55</v>
      </c>
      <c r="B32" s="5" t="n">
        <v>629056</v>
      </c>
      <c r="C32" s="5" t="n">
        <v>635687</v>
      </c>
    </row>
    <row r="33" spans="1:3">
      <c r="A33" s="4" t="s">
        <v>56</v>
      </c>
      <c r="B33" s="7" t="n">
        <v>1161321</v>
      </c>
      <c r="C33" s="7" t="n">
        <v>1185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32</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34</v>
      </c>
      <c r="B9" s="4" t="s">
        <v>184</v>
      </c>
    </row>
    <row r="10" spans="1:2">
      <c r="A10" s="4" t="s">
        <v>140</v>
      </c>
      <c r="B10" s="4" t="s">
        <v>185</v>
      </c>
    </row>
    <row r="11" spans="1:2">
      <c r="A11" s="4" t="s">
        <v>149</v>
      </c>
      <c r="B11" s="4" t="s">
        <v>186</v>
      </c>
    </row>
    <row r="12" spans="1:2">
      <c r="A12" s="4" t="s">
        <v>155</v>
      </c>
      <c r="B12"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35</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38</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44</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214</v>
      </c>
      <c r="B1" s="2" t="s">
        <v>215</v>
      </c>
      <c r="C1" s="2" t="s">
        <v>216</v>
      </c>
    </row>
    <row r="2" spans="1:3">
      <c r="A2" s="3" t="s">
        <v>217</v>
      </c>
    </row>
    <row r="3" spans="1:3">
      <c r="A3" s="4" t="s">
        <v>218</v>
      </c>
      <c r="C3" s="5" t="n">
        <v>18</v>
      </c>
    </row>
    <row r="4" spans="1:3">
      <c r="A4" s="4" t="s">
        <v>219</v>
      </c>
      <c r="B4" s="5" t="n">
        <v>1</v>
      </c>
    </row>
    <row r="5" spans="1:3">
      <c r="A5" s="4" t="s">
        <v>220</v>
      </c>
    </row>
    <row r="6" spans="1:3">
      <c r="A6" s="3" t="s">
        <v>217</v>
      </c>
    </row>
    <row r="7" spans="1:3">
      <c r="A7" s="4" t="s">
        <v>221</v>
      </c>
      <c r="C7" s="5" t="n">
        <v>503</v>
      </c>
    </row>
    <row r="8" spans="1:3">
      <c r="A8" s="4" t="s">
        <v>222</v>
      </c>
    </row>
    <row r="9" spans="1:3">
      <c r="A9" s="3" t="s">
        <v>217</v>
      </c>
    </row>
    <row r="10" spans="1:3">
      <c r="A10" s="4" t="s">
        <v>221</v>
      </c>
      <c r="C10" s="5" t="n">
        <v>132</v>
      </c>
    </row>
    <row r="11" spans="1:3">
      <c r="A11" s="4" t="s">
        <v>223</v>
      </c>
    </row>
    <row r="12" spans="1:3">
      <c r="A12" s="3" t="s">
        <v>217</v>
      </c>
    </row>
    <row r="13" spans="1:3">
      <c r="A13" s="4" t="s">
        <v>224</v>
      </c>
      <c r="C13" s="4" t="s">
        <v>225</v>
      </c>
    </row>
    <row r="14" spans="1:3">
      <c r="A14" s="4" t="s">
        <v>226</v>
      </c>
    </row>
    <row r="15" spans="1:3">
      <c r="A15" s="3" t="s">
        <v>217</v>
      </c>
    </row>
    <row r="16" spans="1:3">
      <c r="A16" s="4" t="s">
        <v>224</v>
      </c>
      <c r="C16" s="4" t="s">
        <v>2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228</v>
      </c>
      <c r="B1" s="2" t="s">
        <v>69</v>
      </c>
      <c r="D1" s="2" t="s">
        <v>1</v>
      </c>
    </row>
    <row r="2" spans="1:5">
      <c r="B2" s="2" t="s">
        <v>229</v>
      </c>
      <c r="C2" s="2" t="s">
        <v>230</v>
      </c>
      <c r="D2" s="2" t="s">
        <v>231</v>
      </c>
      <c r="E2" s="2" t="s">
        <v>230</v>
      </c>
    </row>
    <row r="3" spans="1:5">
      <c r="A3" s="3" t="s">
        <v>232</v>
      </c>
    </row>
    <row r="4" spans="1:5">
      <c r="A4" s="4" t="s">
        <v>233</v>
      </c>
      <c r="D4" s="5" t="n">
        <v>1</v>
      </c>
    </row>
    <row r="5" spans="1:5">
      <c r="A5" s="4" t="s">
        <v>234</v>
      </c>
      <c r="B5" s="7" t="n">
        <v>478536</v>
      </c>
      <c r="C5" s="7" t="n">
        <v>504767</v>
      </c>
      <c r="D5" s="7" t="n">
        <v>945565</v>
      </c>
      <c r="E5" s="7" t="n">
        <v>1007676</v>
      </c>
    </row>
    <row r="6" spans="1:5">
      <c r="A6" s="4" t="s">
        <v>235</v>
      </c>
    </row>
    <row r="7" spans="1:5">
      <c r="A7" s="3" t="s">
        <v>232</v>
      </c>
    </row>
    <row r="8" spans="1:5">
      <c r="A8" s="4" t="s">
        <v>234</v>
      </c>
      <c r="B8" s="5" t="n">
        <v>421433</v>
      </c>
      <c r="C8" s="5" t="n">
        <v>438848</v>
      </c>
      <c r="D8" s="5" t="n">
        <v>830011</v>
      </c>
      <c r="E8" s="5" t="n">
        <v>880091</v>
      </c>
    </row>
    <row r="9" spans="1:5">
      <c r="A9" s="4" t="s">
        <v>236</v>
      </c>
    </row>
    <row r="10" spans="1:5">
      <c r="A10" s="3" t="s">
        <v>232</v>
      </c>
    </row>
    <row r="11" spans="1:5">
      <c r="A11" s="4" t="s">
        <v>234</v>
      </c>
      <c r="B11" s="5" t="n">
        <v>50898</v>
      </c>
      <c r="C11" s="5" t="n">
        <v>54010</v>
      </c>
      <c r="D11" s="5" t="n">
        <v>97671</v>
      </c>
      <c r="E11" s="5" t="n">
        <v>106662</v>
      </c>
    </row>
    <row r="12" spans="1:5">
      <c r="A12" s="4" t="s">
        <v>237</v>
      </c>
    </row>
    <row r="13" spans="1:5">
      <c r="A13" s="3" t="s">
        <v>232</v>
      </c>
    </row>
    <row r="14" spans="1:5">
      <c r="A14" s="4" t="s">
        <v>234</v>
      </c>
      <c r="B14" s="5" t="n">
        <v>6205</v>
      </c>
      <c r="C14" s="5" t="n">
        <v>11909</v>
      </c>
      <c r="D14" s="5" t="n">
        <v>17883</v>
      </c>
      <c r="E14" s="5" t="n">
        <v>20923</v>
      </c>
    </row>
    <row r="15" spans="1:5">
      <c r="A15" s="4" t="s">
        <v>238</v>
      </c>
    </row>
    <row r="16" spans="1:5">
      <c r="A16" s="3" t="s">
        <v>232</v>
      </c>
    </row>
    <row r="17" spans="1:5">
      <c r="A17" s="4" t="s">
        <v>234</v>
      </c>
      <c r="B17" s="5" t="n">
        <v>382376</v>
      </c>
      <c r="C17" s="5" t="n">
        <v>422804</v>
      </c>
      <c r="D17" s="5" t="n">
        <v>740155</v>
      </c>
      <c r="E17" s="5" t="n">
        <v>839706</v>
      </c>
    </row>
    <row r="18" spans="1:5">
      <c r="A18" s="4" t="s">
        <v>239</v>
      </c>
    </row>
    <row r="19" spans="1:5">
      <c r="A19" s="3" t="s">
        <v>232</v>
      </c>
    </row>
    <row r="20" spans="1:5">
      <c r="A20" s="4" t="s">
        <v>234</v>
      </c>
      <c r="B20" s="7" t="n">
        <v>89955</v>
      </c>
      <c r="C20" s="7" t="n">
        <v>70054</v>
      </c>
      <c r="D20" s="7" t="n">
        <v>187527</v>
      </c>
      <c r="E20" s="7" t="n">
        <v>14704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9</v>
      </c>
      <c r="D1" s="2" t="s">
        <v>1</v>
      </c>
    </row>
    <row r="2" spans="1:5">
      <c r="B2" s="2" t="s">
        <v>2</v>
      </c>
      <c r="C2" s="2" t="s">
        <v>70</v>
      </c>
      <c r="D2" s="2" t="s">
        <v>2</v>
      </c>
      <c r="E2" s="2" t="s">
        <v>70</v>
      </c>
    </row>
    <row r="3" spans="1:5">
      <c r="A3" s="3" t="s">
        <v>138</v>
      </c>
    </row>
    <row r="4" spans="1:5">
      <c r="A4" s="4" t="s">
        <v>241</v>
      </c>
      <c r="B4" s="5" t="n">
        <v>78786</v>
      </c>
      <c r="C4" s="5" t="n">
        <v>78798</v>
      </c>
      <c r="D4" s="5" t="n">
        <v>78616</v>
      </c>
      <c r="E4" s="5" t="n">
        <v>78930</v>
      </c>
    </row>
    <row r="5" spans="1:5">
      <c r="A5" s="4" t="s">
        <v>242</v>
      </c>
      <c r="B5" s="5" t="n">
        <v>0</v>
      </c>
      <c r="C5" s="5" t="n">
        <v>147</v>
      </c>
      <c r="D5" s="5" t="n">
        <v>0</v>
      </c>
      <c r="E5" s="5" t="n">
        <v>499</v>
      </c>
    </row>
    <row r="6" spans="1:5">
      <c r="A6" s="4" t="s">
        <v>243</v>
      </c>
      <c r="B6" s="5" t="n">
        <v>78786</v>
      </c>
      <c r="C6" s="5" t="n">
        <v>78945</v>
      </c>
      <c r="D6" s="5" t="n">
        <v>78616</v>
      </c>
      <c r="E6" s="5" t="n">
        <v>79429</v>
      </c>
    </row>
    <row r="7" spans="1:5">
      <c r="A7" s="3" t="s">
        <v>244</v>
      </c>
    </row>
    <row r="8" spans="1:5">
      <c r="A8" s="4" t="s">
        <v>245</v>
      </c>
      <c r="B8" s="5" t="n">
        <v>4700</v>
      </c>
      <c r="C8" s="5" t="n">
        <v>4400</v>
      </c>
      <c r="D8" s="5" t="n">
        <v>4700</v>
      </c>
      <c r="E8" s="5" t="n">
        <v>3400</v>
      </c>
    </row>
    <row r="9" spans="1:5">
      <c r="A9" s="4" t="s">
        <v>246</v>
      </c>
    </row>
    <row r="10" spans="1:5">
      <c r="A10" s="3" t="s">
        <v>244</v>
      </c>
    </row>
    <row r="11" spans="1:5">
      <c r="A11" s="4" t="s">
        <v>245</v>
      </c>
      <c r="B11" s="5" t="n">
        <v>1400</v>
      </c>
      <c r="D11" s="5" t="n">
        <v>14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v>
      </c>
      <c r="B1" s="2" t="s">
        <v>2</v>
      </c>
      <c r="C1" s="2" t="s">
        <v>23</v>
      </c>
    </row>
    <row r="2" spans="1:3">
      <c r="A2" s="3" t="s">
        <v>58</v>
      </c>
    </row>
    <row r="3" spans="1:3">
      <c r="A3" s="4" t="s">
        <v>59</v>
      </c>
      <c r="B3" s="8" t="n">
        <v>0.01</v>
      </c>
      <c r="C3" s="8" t="n">
        <v>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500000000</v>
      </c>
      <c r="C8" s="5" t="n">
        <v>500000000</v>
      </c>
    </row>
    <row r="9" spans="1:3">
      <c r="A9" s="4" t="s">
        <v>65</v>
      </c>
      <c r="B9" s="5" t="n">
        <v>92632000</v>
      </c>
      <c r="C9" s="5" t="n">
        <v>92063000</v>
      </c>
    </row>
    <row r="10" spans="1:3">
      <c r="A10" s="4" t="s">
        <v>66</v>
      </c>
      <c r="B10" s="5" t="n">
        <v>78802000</v>
      </c>
      <c r="C10" s="5" t="n">
        <v>78422000</v>
      </c>
    </row>
    <row r="11" spans="1:3">
      <c r="A11" s="4" t="s">
        <v>67</v>
      </c>
      <c r="B11" s="5" t="n">
        <v>13830000</v>
      </c>
      <c r="C11" s="5" t="n">
        <v>136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7"/>
    <col customWidth="1" max="7" min="7" width="21"/>
  </cols>
  <sheetData>
    <row r="1" spans="1:7">
      <c r="A1" s="1" t="s">
        <v>247</v>
      </c>
      <c r="B1" s="2" t="s">
        <v>69</v>
      </c>
      <c r="E1" s="2" t="s">
        <v>1</v>
      </c>
    </row>
    <row r="2" spans="1:7">
      <c r="B2" s="2" t="s">
        <v>229</v>
      </c>
      <c r="C2" s="2" t="s">
        <v>248</v>
      </c>
      <c r="D2" s="2" t="s">
        <v>249</v>
      </c>
      <c r="E2" s="2" t="s">
        <v>250</v>
      </c>
      <c r="F2" s="2" t="s">
        <v>249</v>
      </c>
      <c r="G2" s="2" t="s">
        <v>251</v>
      </c>
    </row>
    <row r="3" spans="1:7">
      <c r="A3" s="3" t="s">
        <v>252</v>
      </c>
    </row>
    <row r="4" spans="1:7">
      <c r="A4" s="4" t="s">
        <v>103</v>
      </c>
      <c r="B4" s="7" t="n">
        <v>0</v>
      </c>
      <c r="C4" s="7" t="n">
        <v>5500000</v>
      </c>
      <c r="D4" s="7" t="n">
        <v>800000</v>
      </c>
      <c r="E4" s="7" t="n">
        <v>5479000</v>
      </c>
      <c r="F4" s="7" t="n">
        <v>829000</v>
      </c>
    </row>
    <row r="5" spans="1:7">
      <c r="A5" s="4" t="s">
        <v>253</v>
      </c>
      <c r="D5" s="5" t="n">
        <v>2</v>
      </c>
      <c r="E5" s="5" t="n">
        <v>17</v>
      </c>
      <c r="F5" s="5" t="n">
        <v>2</v>
      </c>
    </row>
    <row r="6" spans="1:7">
      <c r="A6" s="4" t="s">
        <v>254</v>
      </c>
    </row>
    <row r="7" spans="1:7">
      <c r="A7" s="3" t="s">
        <v>252</v>
      </c>
    </row>
    <row r="8" spans="1:7">
      <c r="A8" s="4" t="s">
        <v>255</v>
      </c>
      <c r="B8" s="5" t="n">
        <v>141813000</v>
      </c>
      <c r="E8" s="7" t="n">
        <v>141813000</v>
      </c>
      <c r="G8" s="7" t="n">
        <v>177551000</v>
      </c>
    </row>
    <row r="9" spans="1:7">
      <c r="A9" s="4" t="s">
        <v>256</v>
      </c>
    </row>
    <row r="10" spans="1:7">
      <c r="A10" s="3" t="s">
        <v>252</v>
      </c>
    </row>
    <row r="11" spans="1:7">
      <c r="A11" s="4" t="s">
        <v>255</v>
      </c>
      <c r="B11" s="5" t="n">
        <v>0</v>
      </c>
      <c r="E11" s="5" t="n">
        <v>0</v>
      </c>
      <c r="G11" s="5" t="n">
        <v>0</v>
      </c>
    </row>
    <row r="12" spans="1:7">
      <c r="A12" s="4" t="s">
        <v>257</v>
      </c>
    </row>
    <row r="13" spans="1:7">
      <c r="A13" s="3" t="s">
        <v>252</v>
      </c>
    </row>
    <row r="14" spans="1:7">
      <c r="A14" s="4" t="s">
        <v>255</v>
      </c>
      <c r="B14" s="7" t="n">
        <v>0</v>
      </c>
      <c r="E14" s="7" t="n">
        <v>0</v>
      </c>
      <c r="G14" s="7" t="n">
        <v>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58</v>
      </c>
      <c r="B1" s="2" t="s">
        <v>1</v>
      </c>
    </row>
    <row r="2" spans="1:3">
      <c r="B2" s="2" t="s">
        <v>2</v>
      </c>
      <c r="C2" s="2" t="s">
        <v>23</v>
      </c>
    </row>
    <row r="3" spans="1:3">
      <c r="A3" s="3" t="s">
        <v>259</v>
      </c>
    </row>
    <row r="4" spans="1:3">
      <c r="A4" s="4" t="s">
        <v>260</v>
      </c>
      <c r="B4" s="7" t="n">
        <v>197618</v>
      </c>
      <c r="C4" s="7" t="n">
        <v>197618</v>
      </c>
    </row>
    <row r="5" spans="1:3">
      <c r="A5" s="4" t="s">
        <v>261</v>
      </c>
      <c r="B5" s="5" t="n">
        <v>198043</v>
      </c>
      <c r="C5" s="5" t="n">
        <v>198043</v>
      </c>
    </row>
    <row r="6" spans="1:3">
      <c r="A6" s="4" t="s">
        <v>262</v>
      </c>
      <c r="B6" s="5" t="n">
        <v>245</v>
      </c>
      <c r="C6" s="5" t="n">
        <v>221</v>
      </c>
    </row>
    <row r="7" spans="1:3">
      <c r="A7" s="4" t="s">
        <v>263</v>
      </c>
      <c r="B7" s="5" t="n">
        <v>197798</v>
      </c>
      <c r="C7" s="5" t="n">
        <v>197822</v>
      </c>
    </row>
    <row r="8" spans="1:3">
      <c r="A8" s="4" t="s">
        <v>264</v>
      </c>
    </row>
    <row r="9" spans="1:3">
      <c r="A9" s="3" t="s">
        <v>259</v>
      </c>
    </row>
    <row r="10" spans="1:3">
      <c r="A10" s="4" t="s">
        <v>265</v>
      </c>
      <c r="B10" s="5" t="n">
        <v>425</v>
      </c>
      <c r="C10" s="5" t="n">
        <v>425</v>
      </c>
    </row>
    <row r="11" spans="1:3">
      <c r="A11" s="4" t="s">
        <v>262</v>
      </c>
      <c r="B11" s="5" t="n">
        <v>245</v>
      </c>
      <c r="C11" s="5" t="n">
        <v>221</v>
      </c>
    </row>
    <row r="12" spans="1:3">
      <c r="A12" s="4" t="s">
        <v>266</v>
      </c>
      <c r="B12" s="7" t="n">
        <v>180</v>
      </c>
      <c r="C12" s="7" t="n">
        <v>204</v>
      </c>
    </row>
    <row r="13" spans="1:3">
      <c r="A13" s="4" t="s">
        <v>267</v>
      </c>
      <c r="B13"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69</v>
      </c>
      <c r="B1" s="2" t="s">
        <v>69</v>
      </c>
      <c r="D1" s="2" t="s">
        <v>1</v>
      </c>
    </row>
    <row r="2" spans="1:5">
      <c r="B2" s="2" t="s">
        <v>2</v>
      </c>
      <c r="C2" s="2" t="s">
        <v>70</v>
      </c>
      <c r="D2" s="2" t="s">
        <v>2</v>
      </c>
      <c r="E2" s="2" t="s">
        <v>70</v>
      </c>
    </row>
    <row r="3" spans="1:5">
      <c r="A3" s="3" t="s">
        <v>270</v>
      </c>
    </row>
    <row r="4" spans="1:5">
      <c r="A4" s="4" t="s">
        <v>271</v>
      </c>
      <c r="B4" s="4" t="s">
        <v>272</v>
      </c>
      <c r="C4" s="4" t="s">
        <v>273</v>
      </c>
      <c r="D4" s="4" t="s">
        <v>274</v>
      </c>
      <c r="E4" s="4" t="s">
        <v>275</v>
      </c>
    </row>
    <row r="5" spans="1:5">
      <c r="A5" s="4" t="s">
        <v>276</v>
      </c>
      <c r="B5" s="9" t="n">
        <v>1.6</v>
      </c>
    </row>
    <row r="6" spans="1:5">
      <c r="A6" s="4" t="s">
        <v>277</v>
      </c>
      <c r="B6" s="10" t="n">
        <v>5.1</v>
      </c>
      <c r="D6" s="7" t="n">
        <v>5</v>
      </c>
    </row>
    <row r="7" spans="1:5">
      <c r="A7" s="4" t="s">
        <v>278</v>
      </c>
      <c r="D7" s="10" t="n">
        <v>7.3</v>
      </c>
    </row>
    <row r="8" spans="1:5">
      <c r="A8" s="4" t="s">
        <v>279</v>
      </c>
      <c r="D8" s="10" t="n">
        <v>2.3</v>
      </c>
    </row>
    <row r="9" spans="1:5">
      <c r="A9" s="4" t="s">
        <v>280</v>
      </c>
      <c r="D9" s="10" t="n">
        <v>2.2</v>
      </c>
    </row>
    <row r="10" spans="1:5">
      <c r="A10" s="4" t="s">
        <v>281</v>
      </c>
      <c r="B10" s="10" t="n">
        <v>11.4</v>
      </c>
      <c r="D10" s="10" t="n">
        <v>11.4</v>
      </c>
    </row>
    <row r="11" spans="1:5">
      <c r="A11" s="4" t="s">
        <v>282</v>
      </c>
    </row>
    <row r="12" spans="1:5">
      <c r="A12" s="3" t="s">
        <v>270</v>
      </c>
    </row>
    <row r="13" spans="1:5">
      <c r="A13" s="4" t="s">
        <v>283</v>
      </c>
      <c r="B13" s="9" t="n">
        <v>1.2</v>
      </c>
      <c r="D13" s="9" t="n">
        <v>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284</v>
      </c>
      <c r="B1" s="2" t="s">
        <v>285</v>
      </c>
      <c r="C1" s="2" t="s">
        <v>69</v>
      </c>
      <c r="D1" s="2" t="s">
        <v>1</v>
      </c>
    </row>
    <row r="2" spans="1:6">
      <c r="B2" s="2" t="s">
        <v>286</v>
      </c>
      <c r="C2" s="2" t="s">
        <v>287</v>
      </c>
      <c r="D2" s="2" t="s">
        <v>2</v>
      </c>
      <c r="E2" s="2" t="s">
        <v>70</v>
      </c>
      <c r="F2" s="2" t="s">
        <v>23</v>
      </c>
    </row>
    <row r="3" spans="1:6">
      <c r="A3" s="3" t="s">
        <v>252</v>
      </c>
    </row>
    <row r="4" spans="1:6">
      <c r="A4" s="4" t="s">
        <v>288</v>
      </c>
      <c r="D4" s="7" t="n">
        <v>62000</v>
      </c>
      <c r="F4" s="7" t="n">
        <v>63800</v>
      </c>
    </row>
    <row r="5" spans="1:6">
      <c r="A5" s="4" t="s">
        <v>289</v>
      </c>
      <c r="D5" s="5" t="n">
        <v>67500</v>
      </c>
      <c r="F5" s="7" t="n">
        <v>68200</v>
      </c>
    </row>
    <row r="6" spans="1:6">
      <c r="A6" s="4" t="s">
        <v>290</v>
      </c>
      <c r="B6" s="7" t="n">
        <v>11400</v>
      </c>
      <c r="D6" s="5" t="n">
        <v>8600</v>
      </c>
    </row>
    <row r="7" spans="1:6">
      <c r="A7" s="4" t="s">
        <v>291</v>
      </c>
      <c r="B7" s="4" t="s">
        <v>292</v>
      </c>
    </row>
    <row r="8" spans="1:6">
      <c r="A8" s="4" t="s">
        <v>104</v>
      </c>
      <c r="C8" s="7" t="n">
        <v>11400</v>
      </c>
      <c r="D8" s="5" t="n">
        <v>0</v>
      </c>
      <c r="E8" s="7" t="n">
        <v>11354</v>
      </c>
    </row>
    <row r="9" spans="1:6">
      <c r="A9" s="4" t="s">
        <v>293</v>
      </c>
    </row>
    <row r="10" spans="1:6">
      <c r="A10" s="3" t="s">
        <v>252</v>
      </c>
    </row>
    <row r="11" spans="1:6">
      <c r="A11" s="4" t="s">
        <v>290</v>
      </c>
      <c r="D11" s="7" t="n">
        <v>7900</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294</v>
      </c>
      <c r="B1" s="2" t="s">
        <v>1</v>
      </c>
    </row>
    <row r="2" spans="1:3">
      <c r="B2" s="2" t="s">
        <v>229</v>
      </c>
      <c r="C2" s="2" t="s">
        <v>295</v>
      </c>
    </row>
    <row r="3" spans="1:3">
      <c r="A3" s="3" t="s">
        <v>296</v>
      </c>
    </row>
    <row r="4" spans="1:3">
      <c r="A4" s="4" t="s">
        <v>297</v>
      </c>
      <c r="C4" s="7" t="n">
        <v>250000000</v>
      </c>
    </row>
    <row r="5" spans="1:3">
      <c r="A5" s="4" t="s">
        <v>298</v>
      </c>
      <c r="B5" s="7" t="n">
        <v>0</v>
      </c>
    </row>
    <row r="6" spans="1:3">
      <c r="A6" s="4" t="s">
        <v>299</v>
      </c>
      <c r="B6" s="7" t="n">
        <v>246800000</v>
      </c>
    </row>
    <row r="7" spans="1:3">
      <c r="A7" s="4" t="s">
        <v>300</v>
      </c>
      <c r="B7" s="5" t="n">
        <v>1</v>
      </c>
    </row>
    <row r="8" spans="1:3">
      <c r="A8" s="4" t="s">
        <v>301</v>
      </c>
      <c r="B8" s="5" t="n">
        <v>1</v>
      </c>
    </row>
    <row r="9" spans="1:3">
      <c r="A9" s="4" t="s">
        <v>302</v>
      </c>
      <c r="B9"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4</v>
      </c>
      <c r="B1" s="2" t="s">
        <v>2</v>
      </c>
      <c r="C1" s="2" t="s">
        <v>23</v>
      </c>
    </row>
    <row r="2" spans="1:3">
      <c r="A2" s="4" t="s">
        <v>305</v>
      </c>
    </row>
    <row r="3" spans="1:3">
      <c r="A3" s="3" t="s">
        <v>296</v>
      </c>
    </row>
    <row r="4" spans="1:3">
      <c r="A4" s="4" t="s">
        <v>306</v>
      </c>
      <c r="B4" s="9" t="n">
        <v>3.2</v>
      </c>
      <c r="C4" s="9" t="n">
        <v>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9</v>
      </c>
      <c r="D1" s="2" t="s">
        <v>1</v>
      </c>
    </row>
    <row r="2" spans="1:5">
      <c r="B2" s="2" t="s">
        <v>2</v>
      </c>
      <c r="C2" s="2" t="s">
        <v>70</v>
      </c>
      <c r="D2" s="2" t="s">
        <v>2</v>
      </c>
      <c r="E2" s="2" t="s">
        <v>70</v>
      </c>
    </row>
    <row r="3" spans="1:5">
      <c r="A3" s="3" t="s">
        <v>308</v>
      </c>
    </row>
    <row r="4" spans="1:5">
      <c r="A4" s="4" t="s">
        <v>106</v>
      </c>
      <c r="B4" s="7" t="n">
        <v>3442</v>
      </c>
      <c r="C4" s="7" t="n">
        <v>3212</v>
      </c>
      <c r="D4" s="7" t="n">
        <v>7460</v>
      </c>
      <c r="E4" s="7" t="n">
        <v>7580</v>
      </c>
    </row>
    <row r="5" spans="1:5">
      <c r="A5" s="4" t="s">
        <v>309</v>
      </c>
      <c r="B5" s="5" t="n">
        <v>200</v>
      </c>
      <c r="C5" s="5" t="n">
        <v>400</v>
      </c>
      <c r="D5" s="5" t="n">
        <v>2100</v>
      </c>
      <c r="E5" s="5" t="n">
        <v>5900</v>
      </c>
    </row>
    <row r="6" spans="1:5">
      <c r="A6" s="4" t="s">
        <v>310</v>
      </c>
    </row>
    <row r="7" spans="1:5">
      <c r="A7" s="3" t="s">
        <v>308</v>
      </c>
    </row>
    <row r="8" spans="1:5">
      <c r="A8" s="4" t="s">
        <v>106</v>
      </c>
      <c r="B8" s="5" t="n">
        <v>3051</v>
      </c>
      <c r="C8" s="5" t="n">
        <v>2695</v>
      </c>
      <c r="D8" s="5" t="n">
        <v>6206</v>
      </c>
      <c r="E8" s="5" t="n">
        <v>6000</v>
      </c>
    </row>
    <row r="9" spans="1:5">
      <c r="A9" s="4" t="s">
        <v>311</v>
      </c>
    </row>
    <row r="10" spans="1:5">
      <c r="A10" s="3" t="s">
        <v>308</v>
      </c>
    </row>
    <row r="11" spans="1:5">
      <c r="A11" s="4" t="s">
        <v>106</v>
      </c>
      <c r="B11" s="7" t="n">
        <v>391</v>
      </c>
      <c r="C11" s="7" t="n">
        <v>517</v>
      </c>
      <c r="D11" s="7" t="n">
        <v>1254</v>
      </c>
      <c r="E11" s="7" t="n">
        <v>15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16"/>
  </cols>
  <sheetData>
    <row r="1" spans="1:2">
      <c r="A1" s="1" t="s">
        <v>312</v>
      </c>
      <c r="B1" s="2" t="s">
        <v>1</v>
      </c>
    </row>
    <row r="2" spans="1:2">
      <c r="B2" s="2" t="s">
        <v>2</v>
      </c>
    </row>
    <row r="3" spans="1:2">
      <c r="A3" s="3" t="s">
        <v>313</v>
      </c>
    </row>
    <row r="4" spans="1:2">
      <c r="A4" s="4" t="s">
        <v>314</v>
      </c>
      <c r="B4" s="4" t="s">
        <v>315</v>
      </c>
    </row>
    <row r="5" spans="1:2">
      <c r="A5" s="4" t="s">
        <v>311</v>
      </c>
    </row>
    <row r="6" spans="1:2">
      <c r="A6" s="3" t="s">
        <v>313</v>
      </c>
    </row>
    <row r="7" spans="1:2">
      <c r="A7" s="4" t="s">
        <v>316</v>
      </c>
      <c r="B7" s="4" t="s">
        <v>317</v>
      </c>
    </row>
    <row r="8" spans="1:2">
      <c r="A8" s="4" t="s">
        <v>318</v>
      </c>
      <c r="B8" s="4" t="s">
        <v>319</v>
      </c>
    </row>
    <row r="9" spans="1:2">
      <c r="A9" s="4" t="s">
        <v>320</v>
      </c>
      <c r="B9" s="4" t="s">
        <v>268</v>
      </c>
    </row>
    <row r="10" spans="1:2">
      <c r="A10" s="4" t="s">
        <v>321</v>
      </c>
      <c r="B10" s="4" t="s">
        <v>322</v>
      </c>
    </row>
    <row r="11" spans="1:2">
      <c r="A11" s="4" t="s">
        <v>314</v>
      </c>
      <c r="B11"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23</v>
      </c>
      <c r="B1" s="2" t="s">
        <v>1</v>
      </c>
    </row>
    <row r="2" spans="1:3">
      <c r="B2" s="2" t="s">
        <v>2</v>
      </c>
      <c r="C2" s="2" t="s">
        <v>70</v>
      </c>
    </row>
    <row r="3" spans="1:3">
      <c r="A3" s="3" t="s">
        <v>324</v>
      </c>
    </row>
    <row r="4" spans="1:3">
      <c r="A4" s="4" t="s">
        <v>325</v>
      </c>
      <c r="B4" s="5" t="n">
        <v>2329</v>
      </c>
    </row>
    <row r="5" spans="1:3">
      <c r="A5" s="4" t="s">
        <v>326</v>
      </c>
      <c r="B5" s="5" t="n">
        <v>493</v>
      </c>
    </row>
    <row r="6" spans="1:3">
      <c r="A6" s="4" t="s">
        <v>327</v>
      </c>
      <c r="B6" s="5" t="n">
        <v>0</v>
      </c>
    </row>
    <row r="7" spans="1:3">
      <c r="A7" s="4" t="s">
        <v>328</v>
      </c>
      <c r="B7" s="5" t="n">
        <v>-151</v>
      </c>
    </row>
    <row r="8" spans="1:3">
      <c r="A8" s="4" t="s">
        <v>329</v>
      </c>
      <c r="B8" s="5" t="n">
        <v>2671</v>
      </c>
    </row>
    <row r="9" spans="1:3">
      <c r="A9" s="4" t="s">
        <v>330</v>
      </c>
      <c r="B9" s="5" t="n">
        <v>745</v>
      </c>
    </row>
    <row r="10" spans="1:3">
      <c r="A10" s="4" t="s">
        <v>331</v>
      </c>
      <c r="B10" s="5" t="n">
        <v>1871</v>
      </c>
    </row>
    <row r="11" spans="1:3">
      <c r="A11" s="3" t="s">
        <v>332</v>
      </c>
    </row>
    <row r="12" spans="1:3">
      <c r="A12" s="4" t="s">
        <v>333</v>
      </c>
      <c r="B12" s="8" t="n">
        <v>18.18</v>
      </c>
    </row>
    <row r="13" spans="1:3">
      <c r="A13" s="4" t="s">
        <v>334</v>
      </c>
      <c r="B13" s="11" t="n">
        <v>9.42</v>
      </c>
    </row>
    <row r="14" spans="1:3">
      <c r="A14" s="4" t="s">
        <v>335</v>
      </c>
      <c r="B14" s="5" t="n">
        <v>0</v>
      </c>
    </row>
    <row r="15" spans="1:3">
      <c r="A15" s="4" t="s">
        <v>336</v>
      </c>
      <c r="B15" s="11" t="n">
        <v>18.01</v>
      </c>
    </row>
    <row r="16" spans="1:3">
      <c r="A16" s="4" t="s">
        <v>337</v>
      </c>
      <c r="B16" s="11" t="n">
        <v>16.57</v>
      </c>
    </row>
    <row r="17" spans="1:3">
      <c r="A17" s="4" t="s">
        <v>338</v>
      </c>
      <c r="B17" s="11" t="n">
        <v>13.2</v>
      </c>
    </row>
    <row r="18" spans="1:3">
      <c r="A18" s="4" t="s">
        <v>339</v>
      </c>
      <c r="B18" s="8" t="n">
        <v>18.07</v>
      </c>
    </row>
    <row r="19" spans="1:3">
      <c r="A19" s="3" t="s">
        <v>340</v>
      </c>
    </row>
    <row r="20" spans="1:3">
      <c r="A20" s="4" t="s">
        <v>341</v>
      </c>
      <c r="B20" s="4" t="s">
        <v>315</v>
      </c>
    </row>
    <row r="21" spans="1:3">
      <c r="A21" s="4" t="s">
        <v>342</v>
      </c>
      <c r="B21" s="4" t="s">
        <v>343</v>
      </c>
    </row>
    <row r="22" spans="1:3">
      <c r="A22" s="4" t="s">
        <v>344</v>
      </c>
      <c r="B22" s="4" t="s">
        <v>345</v>
      </c>
    </row>
    <row r="23" spans="1:3">
      <c r="A23" s="3" t="s">
        <v>346</v>
      </c>
    </row>
    <row r="24" spans="1:3">
      <c r="A24" s="4" t="s">
        <v>347</v>
      </c>
      <c r="B24" s="7" t="n">
        <v>0</v>
      </c>
    </row>
    <row r="25" spans="1:3">
      <c r="A25" s="4" t="s">
        <v>348</v>
      </c>
      <c r="B25" s="5" t="n">
        <v>0</v>
      </c>
    </row>
    <row r="26" spans="1:3">
      <c r="A26" s="4" t="s">
        <v>349</v>
      </c>
      <c r="B26" s="7" t="n">
        <v>0</v>
      </c>
    </row>
    <row r="27" spans="1:3">
      <c r="A27" s="3" t="s">
        <v>350</v>
      </c>
    </row>
    <row r="28" spans="1:3">
      <c r="A28" s="4" t="s">
        <v>351</v>
      </c>
      <c r="B28" s="8" t="n">
        <v>4.39</v>
      </c>
      <c r="C28" s="8" t="n">
        <v>9.5</v>
      </c>
    </row>
    <row r="29" spans="1:3">
      <c r="A29" s="4" t="s">
        <v>352</v>
      </c>
      <c r="B29" s="7" t="n">
        <v>0</v>
      </c>
      <c r="C29" s="7" t="n">
        <v>5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229</v>
      </c>
    </row>
    <row r="3" spans="1:2">
      <c r="A3" s="4" t="s">
        <v>311</v>
      </c>
    </row>
    <row r="4" spans="1:2">
      <c r="A4" s="3" t="s">
        <v>308</v>
      </c>
    </row>
    <row r="5" spans="1:2">
      <c r="A5" s="4" t="s">
        <v>354</v>
      </c>
      <c r="B5" s="9" t="n">
        <v>3.1</v>
      </c>
    </row>
    <row r="6" spans="1:2">
      <c r="A6" s="4" t="s">
        <v>355</v>
      </c>
      <c r="B6" s="4" t="s">
        <v>356</v>
      </c>
    </row>
    <row r="7" spans="1:2">
      <c r="A7" s="4" t="s">
        <v>310</v>
      </c>
    </row>
    <row r="8" spans="1:2">
      <c r="A8" s="3" t="s">
        <v>308</v>
      </c>
    </row>
    <row r="9" spans="1:2">
      <c r="A9" s="4" t="s">
        <v>354</v>
      </c>
      <c r="B9" s="9" t="n">
        <v>27.5</v>
      </c>
    </row>
    <row r="10" spans="1:2">
      <c r="A10" s="4" t="s">
        <v>355</v>
      </c>
      <c r="B10"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78536</v>
      </c>
      <c r="C4" s="7" t="n">
        <v>504767</v>
      </c>
      <c r="D4" s="7" t="n">
        <v>945565</v>
      </c>
      <c r="E4" s="7" t="n">
        <v>1007676</v>
      </c>
    </row>
    <row r="5" spans="1:5">
      <c r="A5" s="4" t="s">
        <v>73</v>
      </c>
      <c r="B5" s="5" t="n">
        <v>347066</v>
      </c>
      <c r="C5" s="5" t="n">
        <v>353848</v>
      </c>
      <c r="D5" s="5" t="n">
        <v>687097</v>
      </c>
      <c r="E5" s="5" t="n">
        <v>689009</v>
      </c>
    </row>
    <row r="6" spans="1:5">
      <c r="A6" s="4" t="s">
        <v>74</v>
      </c>
      <c r="B6" s="5" t="n">
        <v>131470</v>
      </c>
      <c r="C6" s="5" t="n">
        <v>150919</v>
      </c>
      <c r="D6" s="5" t="n">
        <v>258468</v>
      </c>
      <c r="E6" s="5" t="n">
        <v>318667</v>
      </c>
    </row>
    <row r="7" spans="1:5">
      <c r="A7" s="3" t="s">
        <v>75</v>
      </c>
    </row>
    <row r="8" spans="1:5">
      <c r="A8" s="4" t="s">
        <v>76</v>
      </c>
      <c r="B8" s="5" t="n">
        <v>131736</v>
      </c>
      <c r="C8" s="5" t="n">
        <v>133152</v>
      </c>
      <c r="D8" s="5" t="n">
        <v>261808</v>
      </c>
      <c r="E8" s="5" t="n">
        <v>268914</v>
      </c>
    </row>
    <row r="9" spans="1:5">
      <c r="A9" s="4" t="s">
        <v>77</v>
      </c>
      <c r="B9" s="5" t="n">
        <v>16340</v>
      </c>
      <c r="C9" s="5" t="n">
        <v>0</v>
      </c>
      <c r="D9" s="5" t="n">
        <v>22611</v>
      </c>
      <c r="E9" s="5" t="n">
        <v>0</v>
      </c>
    </row>
    <row r="10" spans="1:5">
      <c r="A10" s="4" t="s">
        <v>78</v>
      </c>
      <c r="B10" s="5" t="n">
        <v>-724</v>
      </c>
      <c r="C10" s="5" t="n">
        <v>-120</v>
      </c>
      <c r="D10" s="5" t="n">
        <v>-323</v>
      </c>
      <c r="E10" s="5" t="n">
        <v>45</v>
      </c>
    </row>
    <row r="11" spans="1:5">
      <c r="A11" s="4" t="s">
        <v>79</v>
      </c>
      <c r="B11" s="5" t="n">
        <v>147352</v>
      </c>
      <c r="C11" s="5" t="n">
        <v>133032</v>
      </c>
      <c r="D11" s="5" t="n">
        <v>284096</v>
      </c>
      <c r="E11" s="5" t="n">
        <v>268959</v>
      </c>
    </row>
    <row r="12" spans="1:5">
      <c r="A12" s="4" t="s">
        <v>80</v>
      </c>
      <c r="B12" s="5" t="n">
        <v>-15882</v>
      </c>
      <c r="C12" s="5" t="n">
        <v>17887</v>
      </c>
      <c r="D12" s="5" t="n">
        <v>-25628</v>
      </c>
      <c r="E12" s="5" t="n">
        <v>49708</v>
      </c>
    </row>
    <row r="13" spans="1:5">
      <c r="A13" s="4" t="s">
        <v>81</v>
      </c>
      <c r="B13" s="5" t="n">
        <v>696</v>
      </c>
      <c r="C13" s="5" t="n">
        <v>547</v>
      </c>
      <c r="D13" s="5" t="n">
        <v>1493</v>
      </c>
      <c r="E13" s="5" t="n">
        <v>12278</v>
      </c>
    </row>
    <row r="14" spans="1:5">
      <c r="A14" s="4" t="s">
        <v>82</v>
      </c>
      <c r="B14" s="5" t="n">
        <v>-525</v>
      </c>
      <c r="C14" s="5" t="n">
        <v>196</v>
      </c>
      <c r="D14" s="5" t="n">
        <v>-537</v>
      </c>
      <c r="E14" s="5" t="n">
        <v>-494</v>
      </c>
    </row>
    <row r="15" spans="1:5">
      <c r="A15" s="4" t="s">
        <v>83</v>
      </c>
      <c r="B15" s="5" t="n">
        <v>-16053</v>
      </c>
      <c r="C15" s="5" t="n">
        <v>17144</v>
      </c>
      <c r="D15" s="5" t="n">
        <v>-26584</v>
      </c>
      <c r="E15" s="5" t="n">
        <v>37924</v>
      </c>
    </row>
    <row r="16" spans="1:5">
      <c r="A16" s="4" t="s">
        <v>84</v>
      </c>
      <c r="B16" s="5" t="n">
        <v>-4251</v>
      </c>
      <c r="C16" s="5" t="n">
        <v>7000</v>
      </c>
      <c r="D16" s="5" t="n">
        <v>-10251</v>
      </c>
      <c r="E16" s="5" t="n">
        <v>14898</v>
      </c>
    </row>
    <row r="17" spans="1:5">
      <c r="A17" s="4" t="s">
        <v>85</v>
      </c>
      <c r="B17" s="5" t="n">
        <v>-11802</v>
      </c>
      <c r="C17" s="5" t="n">
        <v>10144</v>
      </c>
      <c r="D17" s="5" t="n">
        <v>-16333</v>
      </c>
      <c r="E17" s="5" t="n">
        <v>23026</v>
      </c>
    </row>
    <row r="18" spans="1:5">
      <c r="A18" s="3" t="s">
        <v>86</v>
      </c>
    </row>
    <row r="19" spans="1:5">
      <c r="A19" s="4" t="s">
        <v>87</v>
      </c>
      <c r="B19" s="5" t="n">
        <v>-33</v>
      </c>
      <c r="C19" s="5" t="n">
        <v>-549</v>
      </c>
      <c r="D19" s="5" t="n">
        <v>-402</v>
      </c>
      <c r="E19" s="5" t="n">
        <v>982</v>
      </c>
    </row>
    <row r="20" spans="1:5">
      <c r="A20" s="4" t="s">
        <v>88</v>
      </c>
      <c r="B20" s="5" t="n">
        <v>4205</v>
      </c>
      <c r="C20" s="5" t="n">
        <v>0</v>
      </c>
      <c r="D20" s="5" t="n">
        <v>4205</v>
      </c>
      <c r="E20" s="5" t="n">
        <v>0</v>
      </c>
    </row>
    <row r="21" spans="1:5">
      <c r="A21" s="4" t="s">
        <v>89</v>
      </c>
      <c r="B21" s="5" t="n">
        <v>4172</v>
      </c>
      <c r="C21" s="5" t="n">
        <v>-549</v>
      </c>
      <c r="D21" s="5" t="n">
        <v>3803</v>
      </c>
      <c r="E21" s="5" t="n">
        <v>982</v>
      </c>
    </row>
    <row r="22" spans="1:5">
      <c r="A22" s="4" t="s">
        <v>90</v>
      </c>
      <c r="B22" s="7" t="n">
        <v>-7630</v>
      </c>
      <c r="C22" s="7" t="n">
        <v>9595</v>
      </c>
      <c r="D22" s="7" t="n">
        <v>-12530</v>
      </c>
      <c r="E22" s="7" t="n">
        <v>24008</v>
      </c>
    </row>
    <row r="23" spans="1:5">
      <c r="A23" s="3" t="s">
        <v>91</v>
      </c>
    </row>
    <row r="24" spans="1:5">
      <c r="A24" s="4" t="s">
        <v>92</v>
      </c>
      <c r="B24" s="8" t="n">
        <v>-0.15</v>
      </c>
      <c r="C24" s="8" t="n">
        <v>0.13</v>
      </c>
      <c r="D24" s="8" t="n">
        <v>-0.21</v>
      </c>
      <c r="E24" s="8" t="n">
        <v>0.29</v>
      </c>
    </row>
    <row r="25" spans="1:5">
      <c r="A25" s="4" t="s">
        <v>93</v>
      </c>
      <c r="B25" s="8" t="n">
        <v>-0.15</v>
      </c>
      <c r="C25" s="8" t="n">
        <v>0.13</v>
      </c>
      <c r="D25" s="8" t="n">
        <v>-0.21</v>
      </c>
      <c r="E25" s="8" t="n">
        <v>0.29</v>
      </c>
    </row>
    <row r="26" spans="1:5">
      <c r="A26" s="3" t="s">
        <v>94</v>
      </c>
    </row>
    <row r="27" spans="1:5">
      <c r="A27" s="4" t="s">
        <v>95</v>
      </c>
      <c r="B27" s="5" t="n">
        <v>78786</v>
      </c>
      <c r="C27" s="5" t="n">
        <v>78798</v>
      </c>
      <c r="D27" s="5" t="n">
        <v>78616</v>
      </c>
      <c r="E27" s="5" t="n">
        <v>78930</v>
      </c>
    </row>
    <row r="28" spans="1:5">
      <c r="A28" s="4" t="s">
        <v>96</v>
      </c>
      <c r="B28" s="5" t="n">
        <v>78786</v>
      </c>
      <c r="C28" s="5" t="n">
        <v>78945</v>
      </c>
      <c r="D28" s="5" t="n">
        <v>78616</v>
      </c>
      <c r="E28" s="5" t="n">
        <v>794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5"/>
  </cols>
  <sheetData>
    <row r="1" spans="1:4">
      <c r="A1" s="1" t="s">
        <v>358</v>
      </c>
      <c r="C1" s="2" t="s">
        <v>1</v>
      </c>
    </row>
    <row r="2" spans="1:4">
      <c r="C2" s="2" t="s">
        <v>2</v>
      </c>
      <c r="D2" s="2" t="s">
        <v>70</v>
      </c>
    </row>
    <row r="3" spans="1:4">
      <c r="A3" s="3" t="s">
        <v>308</v>
      </c>
    </row>
    <row r="4" spans="1:4">
      <c r="A4" s="4" t="s">
        <v>359</v>
      </c>
      <c r="B4" s="4" t="s">
        <v>360</v>
      </c>
      <c r="C4" s="4" t="s">
        <v>361</v>
      </c>
      <c r="D4" s="4" t="s">
        <v>362</v>
      </c>
    </row>
    <row r="5" spans="1:4">
      <c r="A5" s="4" t="s">
        <v>363</v>
      </c>
      <c r="B5" s="4" t="s">
        <v>364</v>
      </c>
      <c r="C5" s="4" t="s">
        <v>365</v>
      </c>
      <c r="D5" s="4" t="s">
        <v>366</v>
      </c>
    </row>
    <row r="6" spans="1:4">
      <c r="A6" s="4" t="s">
        <v>367</v>
      </c>
      <c r="B6" s="4" t="s">
        <v>368</v>
      </c>
      <c r="C6" s="4" t="s">
        <v>369</v>
      </c>
      <c r="D6" s="4" t="s">
        <v>370</v>
      </c>
    </row>
    <row r="7" spans="1:4">
      <c r="A7" s="4" t="s">
        <v>371</v>
      </c>
      <c r="B7" s="4" t="s">
        <v>372</v>
      </c>
      <c r="C7" s="4" t="s">
        <v>373</v>
      </c>
      <c r="D7" s="4" t="s">
        <v>373</v>
      </c>
    </row>
    <row r="8" spans="1:4"/>
    <row r="9" spans="1:4">
      <c r="A9" s="4" t="s">
        <v>360</v>
      </c>
      <c r="B9" s="4" t="s">
        <v>374</v>
      </c>
    </row>
    <row r="10" spans="1:4">
      <c r="A10" s="4" t="s">
        <v>364</v>
      </c>
      <c r="B10" s="4" t="s">
        <v>375</v>
      </c>
    </row>
    <row r="11" spans="1:4">
      <c r="A11" s="4" t="s">
        <v>368</v>
      </c>
      <c r="B11" s="4" t="s">
        <v>376</v>
      </c>
    </row>
    <row r="12" spans="1:4">
      <c r="A12" s="4" t="s">
        <v>372</v>
      </c>
      <c r="B12" s="4" t="s">
        <v>377</v>
      </c>
    </row>
  </sheetData>
  <mergeCells count="7">
    <mergeCell ref="A1:B2"/>
    <mergeCell ref="C1:D1"/>
    <mergeCell ref="A8:C8"/>
    <mergeCell ref="B9:C9"/>
    <mergeCell ref="B10:C10"/>
    <mergeCell ref="B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8</v>
      </c>
      <c r="B1" s="2" t="s">
        <v>1</v>
      </c>
    </row>
    <row r="2" spans="1:3">
      <c r="B2" s="2" t="s">
        <v>379</v>
      </c>
    </row>
    <row r="3" spans="1:3">
      <c r="A3" s="4" t="s">
        <v>310</v>
      </c>
    </row>
    <row r="4" spans="1:3">
      <c r="A4" s="3" t="s">
        <v>308</v>
      </c>
    </row>
    <row r="5" spans="1:3">
      <c r="A5" s="4" t="s">
        <v>318</v>
      </c>
      <c r="B5" s="4" t="s">
        <v>319</v>
      </c>
    </row>
    <row r="6" spans="1:3">
      <c r="A6" s="3" t="s">
        <v>324</v>
      </c>
    </row>
    <row r="7" spans="1:3">
      <c r="A7" s="4" t="s">
        <v>380</v>
      </c>
      <c r="B7" s="5" t="n">
        <v>1683</v>
      </c>
    </row>
    <row r="8" spans="1:3">
      <c r="A8" s="4" t="s">
        <v>381</v>
      </c>
      <c r="B8" s="5" t="n">
        <v>2112</v>
      </c>
      <c r="C8" s="4" t="s">
        <v>360</v>
      </c>
    </row>
    <row r="9" spans="1:3">
      <c r="A9" s="4" t="s">
        <v>382</v>
      </c>
      <c r="B9" s="5" t="n">
        <v>-25</v>
      </c>
      <c r="C9" s="4" t="s">
        <v>364</v>
      </c>
    </row>
    <row r="10" spans="1:3">
      <c r="A10" s="4" t="s">
        <v>383</v>
      </c>
      <c r="B10" s="5" t="n">
        <v>-569</v>
      </c>
    </row>
    <row r="11" spans="1:3">
      <c r="A11" s="4" t="s">
        <v>384</v>
      </c>
      <c r="B11" s="5" t="n">
        <v>-130</v>
      </c>
    </row>
    <row r="12" spans="1:3">
      <c r="A12" s="4" t="s">
        <v>385</v>
      </c>
      <c r="B12" s="5" t="n">
        <v>3071</v>
      </c>
    </row>
    <row r="13" spans="1:3">
      <c r="A13" s="3" t="s">
        <v>386</v>
      </c>
    </row>
    <row r="14" spans="1:3">
      <c r="A14" s="4" t="s">
        <v>387</v>
      </c>
      <c r="B14" s="8" t="n">
        <v>17.64</v>
      </c>
    </row>
    <row r="15" spans="1:3">
      <c r="A15" s="4" t="s">
        <v>388</v>
      </c>
      <c r="B15" s="11" t="n">
        <v>9.23</v>
      </c>
      <c r="C15" s="4" t="s">
        <v>360</v>
      </c>
    </row>
    <row r="16" spans="1:3">
      <c r="A16" s="4" t="s">
        <v>389</v>
      </c>
      <c r="B16" s="5" t="n">
        <v>0</v>
      </c>
      <c r="C16" s="4" t="s">
        <v>364</v>
      </c>
    </row>
    <row r="17" spans="1:3">
      <c r="A17" s="4" t="s">
        <v>390</v>
      </c>
      <c r="B17" s="11" t="n">
        <v>17.22</v>
      </c>
    </row>
    <row r="18" spans="1:3">
      <c r="A18" s="4" t="s">
        <v>391</v>
      </c>
      <c r="B18" s="11" t="n">
        <v>12.93</v>
      </c>
    </row>
    <row r="19" spans="1:3">
      <c r="A19" s="4" t="s">
        <v>392</v>
      </c>
      <c r="B19" s="8" t="n">
        <v>12.15</v>
      </c>
    </row>
    <row r="20" spans="1:3">
      <c r="A20" s="4" t="s">
        <v>393</v>
      </c>
      <c r="B20" s="9" t="n">
        <v>9.800000000000001</v>
      </c>
    </row>
    <row r="21" spans="1:3">
      <c r="A21" s="4" t="s">
        <v>246</v>
      </c>
    </row>
    <row r="22" spans="1:3">
      <c r="A22" s="3" t="s">
        <v>324</v>
      </c>
    </row>
    <row r="23" spans="1:3">
      <c r="A23" s="4" t="s">
        <v>381</v>
      </c>
      <c r="B23" s="5" t="n">
        <v>800</v>
      </c>
    </row>
    <row r="24" spans="1:3">
      <c r="A24" s="3" t="s">
        <v>386</v>
      </c>
    </row>
    <row r="25" spans="1:3">
      <c r="A25" s="4" t="s">
        <v>394</v>
      </c>
      <c r="B25" s="4" t="s">
        <v>395</v>
      </c>
    </row>
    <row r="26" spans="1:3">
      <c r="A26" s="4" t="s">
        <v>396</v>
      </c>
      <c r="B26" s="4" t="s">
        <v>397</v>
      </c>
    </row>
    <row r="27" spans="1:3">
      <c r="A27" s="4" t="s">
        <v>398</v>
      </c>
      <c r="B27" s="4" t="s">
        <v>399</v>
      </c>
    </row>
    <row r="28" spans="1:3">
      <c r="A28" s="4" t="s">
        <v>400</v>
      </c>
    </row>
    <row r="29" spans="1:3">
      <c r="A29" s="3" t="s">
        <v>386</v>
      </c>
    </row>
    <row r="30" spans="1:3">
      <c r="A30" s="4" t="s">
        <v>401</v>
      </c>
      <c r="B30" s="4" t="s">
        <v>373</v>
      </c>
    </row>
    <row r="31" spans="1:3">
      <c r="A31" s="4" t="s">
        <v>402</v>
      </c>
    </row>
    <row r="32" spans="1:3">
      <c r="A32" s="3" t="s">
        <v>386</v>
      </c>
    </row>
    <row r="33" spans="1:3">
      <c r="A33" s="4" t="s">
        <v>401</v>
      </c>
      <c r="B33" s="4" t="s">
        <v>403</v>
      </c>
    </row>
    <row r="34" spans="1:3">
      <c r="A34" s="4" t="s">
        <v>404</v>
      </c>
    </row>
    <row r="35" spans="1:3">
      <c r="A35" s="3" t="s">
        <v>324</v>
      </c>
    </row>
    <row r="36" spans="1:3">
      <c r="A36" s="4" t="s">
        <v>381</v>
      </c>
      <c r="B36" s="5" t="n">
        <v>800</v>
      </c>
    </row>
    <row r="37" spans="1:3"/>
    <row r="38" spans="1:3">
      <c r="A38" s="4" t="s">
        <v>360</v>
      </c>
      <c r="B38" s="4" t="s">
        <v>405</v>
      </c>
    </row>
    <row r="39" spans="1:3">
      <c r="A39" s="4" t="s">
        <v>364</v>
      </c>
      <c r="B39" s="4" t="s">
        <v>406</v>
      </c>
    </row>
  </sheetData>
  <mergeCells count="6">
    <mergeCell ref="A1:A2"/>
    <mergeCell ref="B1:C1"/>
    <mergeCell ref="B2:C2"/>
    <mergeCell ref="A37:C37"/>
    <mergeCell ref="B38:C38"/>
    <mergeCell ref="B39:C3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69</v>
      </c>
    </row>
    <row r="2" spans="1:3">
      <c r="B2" s="2" t="s">
        <v>2</v>
      </c>
      <c r="C2" s="2" t="s">
        <v>70</v>
      </c>
    </row>
    <row r="3" spans="1:3">
      <c r="A3" s="3" t="s">
        <v>162</v>
      </c>
    </row>
    <row r="4" spans="1:3">
      <c r="A4" s="4" t="s">
        <v>408</v>
      </c>
      <c r="B4" s="9" t="n">
        <v>10.6</v>
      </c>
      <c r="C4" s="9" t="n">
        <v>10.1</v>
      </c>
    </row>
    <row r="5" spans="1:3">
      <c r="A5" s="4" t="s">
        <v>409</v>
      </c>
      <c r="B5" s="9" t="n">
        <v>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1"/>
    <col customWidth="1" max="5" min="5" width="21"/>
    <col customWidth="1" max="6" min="6" width="21"/>
    <col customWidth="1" max="7" min="7" width="21"/>
  </cols>
  <sheetData>
    <row r="1" spans="1:7">
      <c r="A1" s="1" t="s">
        <v>410</v>
      </c>
      <c r="B1" s="2" t="s">
        <v>285</v>
      </c>
      <c r="C1" s="2" t="s">
        <v>69</v>
      </c>
      <c r="F1" s="2" t="s">
        <v>1</v>
      </c>
    </row>
    <row r="2" spans="1:7">
      <c r="B2" s="2" t="s">
        <v>411</v>
      </c>
      <c r="C2" s="2" t="s">
        <v>229</v>
      </c>
      <c r="D2" s="2" t="s">
        <v>248</v>
      </c>
      <c r="E2" s="2" t="s">
        <v>230</v>
      </c>
      <c r="F2" s="2" t="s">
        <v>229</v>
      </c>
      <c r="G2" s="2" t="s">
        <v>230</v>
      </c>
    </row>
    <row r="3" spans="1:7">
      <c r="A3" s="3" t="s">
        <v>165</v>
      </c>
    </row>
    <row r="4" spans="1:7">
      <c r="A4" s="4" t="s">
        <v>412</v>
      </c>
      <c r="B4" s="5" t="n">
        <v>17</v>
      </c>
    </row>
    <row r="5" spans="1:7">
      <c r="A5" s="4" t="s">
        <v>103</v>
      </c>
      <c r="C5" s="7" t="n">
        <v>0</v>
      </c>
      <c r="D5" s="7" t="n">
        <v>5500000</v>
      </c>
      <c r="E5" s="7" t="n">
        <v>800000</v>
      </c>
      <c r="F5" s="7" t="n">
        <v>5479000</v>
      </c>
      <c r="G5" s="7" t="n">
        <v>829000</v>
      </c>
    </row>
    <row r="6" spans="1:7">
      <c r="A6" s="4" t="s">
        <v>413</v>
      </c>
      <c r="D6" s="7" t="n">
        <v>800000</v>
      </c>
    </row>
    <row r="7" spans="1:7">
      <c r="A7" s="4" t="s">
        <v>77</v>
      </c>
      <c r="C7" s="5" t="n">
        <v>16300000</v>
      </c>
    </row>
    <row r="8" spans="1:7">
      <c r="A8" s="4" t="s">
        <v>414</v>
      </c>
      <c r="C8" s="7" t="n">
        <v>1300000</v>
      </c>
    </row>
    <row r="9" spans="1:7">
      <c r="A9" s="4" t="s">
        <v>415</v>
      </c>
      <c r="F9" s="7" t="n">
        <v>9232000</v>
      </c>
      <c r="G9" s="7" t="n">
        <v>0</v>
      </c>
    </row>
  </sheetData>
  <mergeCells count="3">
    <mergeCell ref="A1:A2"/>
    <mergeCell ref="C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16</v>
      </c>
      <c r="B1" s="2" t="s">
        <v>69</v>
      </c>
      <c r="D1" s="2" t="s">
        <v>1</v>
      </c>
    </row>
    <row r="2" spans="1:5">
      <c r="B2" s="2" t="s">
        <v>2</v>
      </c>
      <c r="C2" s="2" t="s">
        <v>70</v>
      </c>
      <c r="D2" s="2" t="s">
        <v>2</v>
      </c>
      <c r="E2" s="2" t="s">
        <v>70</v>
      </c>
    </row>
    <row r="3" spans="1:5">
      <c r="A3" s="3" t="s">
        <v>417</v>
      </c>
    </row>
    <row r="4" spans="1:5">
      <c r="A4" s="4" t="s">
        <v>418</v>
      </c>
      <c r="B4" s="7" t="n">
        <v>463000</v>
      </c>
    </row>
    <row r="5" spans="1:5">
      <c r="A5" s="4" t="s">
        <v>419</v>
      </c>
      <c r="B5" s="5" t="n">
        <v>16340000</v>
      </c>
      <c r="C5" s="7" t="n">
        <v>0</v>
      </c>
      <c r="D5" s="7" t="n">
        <v>22611000</v>
      </c>
      <c r="E5" s="7" t="n">
        <v>0</v>
      </c>
    </row>
    <row r="6" spans="1:5">
      <c r="A6" s="4" t="s">
        <v>420</v>
      </c>
      <c r="B6" s="5" t="n">
        <v>-603000</v>
      </c>
    </row>
    <row r="7" spans="1:5">
      <c r="A7" s="4" t="s">
        <v>421</v>
      </c>
      <c r="B7" s="5" t="n">
        <v>5528000</v>
      </c>
      <c r="D7" s="5" t="n">
        <v>5528000</v>
      </c>
    </row>
    <row r="8" spans="1:5">
      <c r="A8" s="4" t="s">
        <v>422</v>
      </c>
    </row>
    <row r="9" spans="1:5">
      <c r="A9" s="3" t="s">
        <v>417</v>
      </c>
    </row>
    <row r="10" spans="1:5">
      <c r="A10" s="4" t="s">
        <v>418</v>
      </c>
      <c r="B10" s="5" t="n">
        <v>463000</v>
      </c>
    </row>
    <row r="11" spans="1:5">
      <c r="A11" s="4" t="s">
        <v>419</v>
      </c>
      <c r="B11" s="5" t="n">
        <v>268000</v>
      </c>
    </row>
    <row r="12" spans="1:5">
      <c r="A12" s="4" t="s">
        <v>420</v>
      </c>
      <c r="B12" s="5" t="n">
        <v>-603000</v>
      </c>
    </row>
    <row r="13" spans="1:5">
      <c r="A13" s="4" t="s">
        <v>421</v>
      </c>
      <c r="B13" s="5" t="n">
        <v>128000</v>
      </c>
      <c r="D13" s="5" t="n">
        <v>128000</v>
      </c>
    </row>
    <row r="14" spans="1:5">
      <c r="A14" s="4" t="s">
        <v>423</v>
      </c>
    </row>
    <row r="15" spans="1:5">
      <c r="A15" s="3" t="s">
        <v>417</v>
      </c>
    </row>
    <row r="16" spans="1:5">
      <c r="A16" s="4" t="s">
        <v>419</v>
      </c>
      <c r="B16" s="5" t="n">
        <v>6467000</v>
      </c>
    </row>
    <row r="17" spans="1:5">
      <c r="A17" s="4" t="s">
        <v>424</v>
      </c>
    </row>
    <row r="18" spans="1:5">
      <c r="A18" s="3" t="s">
        <v>417</v>
      </c>
    </row>
    <row r="19" spans="1:5">
      <c r="A19" s="4" t="s">
        <v>418</v>
      </c>
      <c r="B19" s="5" t="n">
        <v>0</v>
      </c>
    </row>
    <row r="20" spans="1:5">
      <c r="A20" s="4" t="s">
        <v>419</v>
      </c>
      <c r="B20" s="5" t="n">
        <v>5400000</v>
      </c>
    </row>
    <row r="21" spans="1:5">
      <c r="A21" s="4" t="s">
        <v>420</v>
      </c>
      <c r="B21" s="5" t="n">
        <v>0</v>
      </c>
    </row>
    <row r="22" spans="1:5">
      <c r="A22" s="4" t="s">
        <v>421</v>
      </c>
      <c r="B22" s="5" t="n">
        <v>5400000</v>
      </c>
      <c r="D22" s="5" t="n">
        <v>5400000</v>
      </c>
    </row>
    <row r="23" spans="1:5">
      <c r="A23" s="4" t="s">
        <v>425</v>
      </c>
    </row>
    <row r="24" spans="1:5">
      <c r="A24" s="3" t="s">
        <v>417</v>
      </c>
    </row>
    <row r="25" spans="1:5">
      <c r="A25" s="4" t="s">
        <v>418</v>
      </c>
      <c r="B25" s="5" t="n">
        <v>0</v>
      </c>
    </row>
    <row r="26" spans="1:5">
      <c r="A26" s="4" t="s">
        <v>419</v>
      </c>
      <c r="B26" s="5" t="n">
        <v>4205000</v>
      </c>
    </row>
    <row r="27" spans="1:5">
      <c r="A27" s="4" t="s">
        <v>420</v>
      </c>
      <c r="B27" s="5" t="n">
        <v>0</v>
      </c>
    </row>
    <row r="28" spans="1:5">
      <c r="A28" s="4" t="s">
        <v>421</v>
      </c>
      <c r="B28" s="7" t="n">
        <v>0</v>
      </c>
      <c r="D28"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426</v>
      </c>
      <c r="B1" s="2" t="s">
        <v>229</v>
      </c>
    </row>
    <row r="2" spans="1:2">
      <c r="A2" s="3" t="s">
        <v>168</v>
      </c>
    </row>
    <row r="3" spans="1:2">
      <c r="A3" s="4" t="s">
        <v>427</v>
      </c>
      <c r="B3" s="9" t="n">
        <v>2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428</v>
      </c>
      <c r="B1" s="2" t="s">
        <v>429</v>
      </c>
    </row>
    <row r="2" spans="1:5">
      <c r="B2" s="2" t="s">
        <v>430</v>
      </c>
      <c r="C2" s="2" t="s">
        <v>431</v>
      </c>
      <c r="D2" s="2" t="s">
        <v>2</v>
      </c>
      <c r="E2" s="2" t="s">
        <v>23</v>
      </c>
    </row>
    <row r="3" spans="1:5">
      <c r="A3" s="3" t="s">
        <v>432</v>
      </c>
    </row>
    <row r="4" spans="1:5">
      <c r="A4" s="4" t="s">
        <v>40</v>
      </c>
      <c r="D4" s="7" t="n">
        <v>22801</v>
      </c>
      <c r="E4" s="7" t="n">
        <v>29428</v>
      </c>
    </row>
    <row r="5" spans="1:5">
      <c r="A5" s="4" t="s">
        <v>433</v>
      </c>
    </row>
    <row r="6" spans="1:5">
      <c r="A6" s="3" t="s">
        <v>432</v>
      </c>
    </row>
    <row r="7" spans="1:5">
      <c r="A7" s="4" t="s">
        <v>40</v>
      </c>
      <c r="C7" s="7" t="n">
        <v>20000</v>
      </c>
    </row>
    <row r="8" spans="1:5">
      <c r="A8" s="4" t="s">
        <v>434</v>
      </c>
      <c r="B8" s="7" t="n">
        <v>7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99</v>
      </c>
      <c r="B4" s="7" t="n">
        <v>-16333000</v>
      </c>
      <c r="C4" s="7" t="n">
        <v>23026000</v>
      </c>
    </row>
    <row r="5" spans="1:3">
      <c r="A5" s="3" t="s">
        <v>100</v>
      </c>
    </row>
    <row r="6" spans="1:3">
      <c r="A6" s="4" t="s">
        <v>101</v>
      </c>
      <c r="B6" s="5" t="n">
        <v>45258000</v>
      </c>
      <c r="C6" s="5" t="n">
        <v>36365000</v>
      </c>
    </row>
    <row r="7" spans="1:3">
      <c r="A7" s="4" t="s">
        <v>102</v>
      </c>
      <c r="B7" s="5" t="n">
        <v>1256000</v>
      </c>
      <c r="C7" s="5" t="n">
        <v>875000</v>
      </c>
    </row>
    <row r="8" spans="1:3">
      <c r="A8" s="4" t="s">
        <v>103</v>
      </c>
      <c r="B8" s="5" t="n">
        <v>5479000</v>
      </c>
      <c r="C8" s="5" t="n">
        <v>829000</v>
      </c>
    </row>
    <row r="9" spans="1:3">
      <c r="A9" s="4" t="s">
        <v>104</v>
      </c>
      <c r="B9" s="5" t="n">
        <v>0</v>
      </c>
      <c r="C9" s="5" t="n">
        <v>11354000</v>
      </c>
    </row>
    <row r="10" spans="1:3">
      <c r="A10" s="4" t="s">
        <v>105</v>
      </c>
      <c r="B10" s="5" t="n">
        <v>10672000</v>
      </c>
      <c r="C10" s="5" t="n">
        <v>0</v>
      </c>
    </row>
    <row r="11" spans="1:3">
      <c r="A11" s="4" t="s">
        <v>106</v>
      </c>
      <c r="B11" s="5" t="n">
        <v>7460000</v>
      </c>
      <c r="C11" s="5" t="n">
        <v>7580000</v>
      </c>
    </row>
    <row r="12" spans="1:3">
      <c r="A12" s="4" t="s">
        <v>107</v>
      </c>
      <c r="B12" s="5" t="n">
        <v>1168000</v>
      </c>
      <c r="C12" s="5" t="n">
        <v>-283000</v>
      </c>
    </row>
    <row r="13" spans="1:3">
      <c r="A13" s="4" t="s">
        <v>108</v>
      </c>
      <c r="B13" s="5" t="n">
        <v>-6537000</v>
      </c>
      <c r="C13" s="5" t="n">
        <v>-5211000</v>
      </c>
    </row>
    <row r="14" spans="1:3">
      <c r="A14" s="4" t="s">
        <v>109</v>
      </c>
      <c r="B14" s="5" t="n">
        <v>-500000</v>
      </c>
      <c r="C14" s="5" t="n">
        <v>0</v>
      </c>
    </row>
    <row r="15" spans="1:3">
      <c r="A15" s="3" t="s">
        <v>110</v>
      </c>
    </row>
    <row r="16" spans="1:3">
      <c r="A16" s="4" t="s">
        <v>26</v>
      </c>
      <c r="B16" s="5" t="n">
        <v>415000</v>
      </c>
      <c r="C16" s="5" t="n">
        <v>6635000</v>
      </c>
    </row>
    <row r="17" spans="1:3">
      <c r="A17" s="4" t="s">
        <v>27</v>
      </c>
      <c r="B17" s="5" t="n">
        <v>-23905000</v>
      </c>
      <c r="C17" s="5" t="n">
        <v>-1011000</v>
      </c>
    </row>
    <row r="18" spans="1:3">
      <c r="A18" s="4" t="s">
        <v>111</v>
      </c>
      <c r="B18" s="5" t="n">
        <v>-5178000</v>
      </c>
      <c r="C18" s="5" t="n">
        <v>-37350000</v>
      </c>
    </row>
    <row r="19" spans="1:3">
      <c r="A19" s="4" t="s">
        <v>112</v>
      </c>
      <c r="B19" s="5" t="n">
        <v>-9054000</v>
      </c>
      <c r="C19" s="5" t="n">
        <v>3340000</v>
      </c>
    </row>
    <row r="20" spans="1:3">
      <c r="A20" s="4" t="s">
        <v>113</v>
      </c>
      <c r="B20" s="5" t="n">
        <v>10201000</v>
      </c>
      <c r="C20" s="5" t="n">
        <v>46149000</v>
      </c>
    </row>
    <row r="21" spans="1:3">
      <c r="A21" s="3" t="s">
        <v>114</v>
      </c>
    </row>
    <row r="22" spans="1:3">
      <c r="A22" s="4" t="s">
        <v>115</v>
      </c>
      <c r="B22" s="5" t="n">
        <v>-30154000</v>
      </c>
      <c r="C22" s="5" t="n">
        <v>-50355000</v>
      </c>
    </row>
    <row r="23" spans="1:3">
      <c r="A23" s="4" t="s">
        <v>116</v>
      </c>
      <c r="B23" s="5" t="n">
        <v>-9232000</v>
      </c>
      <c r="C23" s="5" t="n">
        <v>0</v>
      </c>
    </row>
    <row r="24" spans="1:3">
      <c r="A24" s="4" t="s">
        <v>117</v>
      </c>
      <c r="B24" s="5" t="n">
        <v>0</v>
      </c>
      <c r="C24" s="5" t="n">
        <v>-21000</v>
      </c>
    </row>
    <row r="25" spans="1:3">
      <c r="A25" s="4" t="s">
        <v>118</v>
      </c>
      <c r="B25" s="5" t="n">
        <v>0</v>
      </c>
      <c r="C25" s="5" t="n">
        <v>-10133000</v>
      </c>
    </row>
    <row r="26" spans="1:3">
      <c r="A26" s="4" t="s">
        <v>119</v>
      </c>
      <c r="B26" s="5" t="n">
        <v>-39386000</v>
      </c>
      <c r="C26" s="5" t="n">
        <v>-60509000</v>
      </c>
    </row>
    <row r="27" spans="1:3">
      <c r="A27" s="3" t="s">
        <v>120</v>
      </c>
    </row>
    <row r="28" spans="1:3">
      <c r="A28" s="4" t="s">
        <v>121</v>
      </c>
      <c r="B28" s="5" t="n">
        <v>-835000</v>
      </c>
      <c r="C28" s="5" t="n">
        <v>-785000</v>
      </c>
    </row>
    <row r="29" spans="1:3">
      <c r="A29" s="4" t="s">
        <v>122</v>
      </c>
      <c r="B29" s="5" t="n">
        <v>-2040000</v>
      </c>
      <c r="C29" s="5" t="n">
        <v>0</v>
      </c>
    </row>
    <row r="30" spans="1:3">
      <c r="A30" s="4" t="s">
        <v>123</v>
      </c>
      <c r="B30" s="5" t="n">
        <v>0</v>
      </c>
      <c r="C30" s="5" t="n">
        <v>2703000</v>
      </c>
    </row>
    <row r="31" spans="1:3">
      <c r="A31" s="4" t="s">
        <v>124</v>
      </c>
      <c r="B31" s="5" t="n">
        <v>0</v>
      </c>
      <c r="C31" s="5" t="n">
        <v>-51538000</v>
      </c>
    </row>
    <row r="32" spans="1:3">
      <c r="A32" s="4" t="s">
        <v>125</v>
      </c>
      <c r="B32" s="5" t="n">
        <v>-1562000</v>
      </c>
      <c r="C32" s="5" t="n">
        <v>-4403000</v>
      </c>
    </row>
    <row r="33" spans="1:3">
      <c r="A33" s="4" t="s">
        <v>126</v>
      </c>
      <c r="B33" s="5" t="n">
        <v>-4437000</v>
      </c>
      <c r="C33" s="5" t="n">
        <v>-54023000</v>
      </c>
    </row>
    <row r="34" spans="1:3">
      <c r="A34" s="4" t="s">
        <v>127</v>
      </c>
      <c r="B34" s="5" t="n">
        <v>-437000</v>
      </c>
      <c r="C34" s="5" t="n">
        <v>1044000</v>
      </c>
    </row>
    <row r="35" spans="1:3">
      <c r="A35" s="4" t="s">
        <v>128</v>
      </c>
      <c r="B35" s="5" t="n">
        <v>-34059000</v>
      </c>
      <c r="C35" s="5" t="n">
        <v>-67339000</v>
      </c>
    </row>
    <row r="36" spans="1:3">
      <c r="A36" s="4" t="s">
        <v>129</v>
      </c>
      <c r="B36" s="5" t="n">
        <v>207373000</v>
      </c>
      <c r="C36" s="5" t="n">
        <v>186903000</v>
      </c>
    </row>
    <row r="37" spans="1:3">
      <c r="A37" s="4" t="s">
        <v>130</v>
      </c>
      <c r="B37" s="7" t="n">
        <v>173314000</v>
      </c>
      <c r="C37" s="7" t="n">
        <v>11956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6T16:17:22Z</dcterms:created>
  <dcterms:modified xmlns:dcterms="http://purl.org/dc/terms/" xmlns:xsi="http://www.w3.org/2001/XMLSchema-instance" xsi:type="dcterms:W3CDTF">2017-09-06T16:17:22Z</dcterms:modified>
</cp:coreProperties>
</file>